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Partn" sheetId="7" r:id="rId7"/>
    <s:sheet name="Consolidated Statements of Cash" sheetId="8" r:id="rId8"/>
    <s:sheet name="Significant Accounting Policies" sheetId="9" r:id="rId9"/>
    <s:sheet name="Initial Public and Concurrent P" sheetId="10" r:id="rId10"/>
    <s:sheet name="Net Income Per Limited Partner " sheetId="11" r:id="rId11"/>
    <s:sheet name="Acquisitions and Dispositions" sheetId="12" r:id="rId12"/>
    <s:sheet name="Miscellaneous Other Income" sheetId="13" r:id="rId13"/>
    <s:sheet name="Interest Expense" sheetId="14" r:id="rId14"/>
    <s:sheet name="Inventories" sheetId="15" r:id="rId15"/>
    <s:sheet name="Property, Plant and Equipment" sheetId="16" r:id="rId16"/>
    <s:sheet name="Other Accrued Liabilities" sheetId="17" r:id="rId17"/>
    <s:sheet name="Debt" sheetId="18" r:id="rId18"/>
    <s:sheet name="Leases" sheetId="19" r:id="rId19"/>
    <s:sheet name="Fair Value of Financial Instrum" sheetId="20" r:id="rId20"/>
    <s:sheet name="Asset Retirement Obligations" sheetId="21" r:id="rId21"/>
    <s:sheet name="Other Post-Employment Benefit P" sheetId="22" r:id="rId22"/>
    <s:sheet name="Coal Workers' Pneumoconiosis (C" sheetId="23" r:id="rId23"/>
    <s:sheet name="Other Benefit Plans" sheetId="24" r:id="rId24"/>
    <s:sheet name="Supplemental Cash Flow Informat" sheetId="25" r:id="rId25"/>
    <s:sheet name="Concentration of Credit Risk" sheetId="26" r:id="rId26"/>
    <s:sheet name="Commitments and Contingent Liab" sheetId="27" r:id="rId27"/>
    <s:sheet name="Related Party" sheetId="28" r:id="rId28"/>
    <s:sheet name="Long-Term Incentive Plan" sheetId="29" r:id="rId29"/>
    <s:sheet name="Subsequent Events" sheetId="30" r:id="rId30"/>
    <s:sheet name="Supplemental Quarterly Informat" sheetId="31" r:id="rId31"/>
    <s:sheet name="Supplemental Coal Data (Unaudit" sheetId="32" r:id="rId32"/>
    <s:sheet name="Significant Accounting Polici33" sheetId="33" r:id="rId33"/>
    <s:sheet name="Significant Accounting Polici34" sheetId="34" r:id="rId34"/>
    <s:sheet name="Net Income Per Limited Partne35" sheetId="35" r:id="rId35"/>
    <s:sheet name="Miscellaneous Other Income (Tab" sheetId="36" r:id="rId36"/>
    <s:sheet name="Interest Expense (Tables)" sheetId="37" r:id="rId37"/>
    <s:sheet name="Inventories (Tables)" sheetId="38" r:id="rId38"/>
    <s:sheet name="Property, Plant and Equipment (" sheetId="39" r:id="rId39"/>
    <s:sheet name="Other Accrued Liabilities (Tabl" sheetId="40" r:id="rId40"/>
    <s:sheet name="Debt (Tables)" sheetId="41" r:id="rId41"/>
    <s:sheet name="Leases (Tables)" sheetId="42" r:id="rId42"/>
    <s:sheet name="Fair Value of Financial Instr43" sheetId="43" r:id="rId43"/>
    <s:sheet name="Asset Retirement Obligations (T" sheetId="44" r:id="rId44"/>
    <s:sheet name="Other Post-Employment Benefit45" sheetId="45" r:id="rId45"/>
    <s:sheet name="Coal Workers' Pneumoconiosis 46" sheetId="46" r:id="rId46"/>
    <s:sheet name="Other Benefit Plans (Tables)" sheetId="47" r:id="rId47"/>
    <s:sheet name="Related Party (Tables)" sheetId="48" r:id="rId48"/>
    <s:sheet name="Supplemental Quarterly Inform49" sheetId="49" r:id="rId49"/>
    <s:sheet name="Supplemental Coal Data (Unaud50" sheetId="50" r:id="rId50"/>
    <s:sheet name="Significant Accounting Polici51" sheetId="51" r:id="rId51"/>
    <s:sheet name="Significant Accounting Polici52" sheetId="52" r:id="rId52"/>
    <s:sheet name="Initial Public and Concurrent53" sheetId="53" r:id="rId53"/>
    <s:sheet name="Net Income Per Limited Partne54" sheetId="54" r:id="rId54"/>
    <s:sheet name="Acquisitions and Dispositions (" sheetId="55" r:id="rId55"/>
    <s:sheet name="Miscellaneous Other Income (Det" sheetId="56" r:id="rId56"/>
    <s:sheet name="Interest Expense (Details)" sheetId="57" r:id="rId57"/>
    <s:sheet name="Inventories (Details)" sheetId="58" r:id="rId58"/>
    <s:sheet name="Property, Plant and Equipment59" sheetId="59" r:id="rId59"/>
    <s:sheet name="Other Accrued Liabilities (Deta" sheetId="60" r:id="rId60"/>
    <s:sheet name="Debt (Details)" sheetId="61" r:id="rId61"/>
    <s:sheet name="Leases (Details)" sheetId="62" r:id="rId62"/>
    <s:sheet name="Fair Value of Financial Instr63" sheetId="63" r:id="rId63"/>
    <s:sheet name="Asset Retirement Obligations (D" sheetId="64" r:id="rId64"/>
    <s:sheet name="Other Post-Employment Benefit65" sheetId="65" r:id="rId65"/>
    <s:sheet name="Other Post-Employment Benefit66" sheetId="66" r:id="rId66"/>
    <s:sheet name="Coal Workers' Pneumoconiosis 67" sheetId="67" r:id="rId67"/>
    <s:sheet name="Coal Workers' Pneumoconiosis 68" sheetId="68" r:id="rId68"/>
    <s:sheet name="Coal Workers' Pneumoconiosis 69" sheetId="69" r:id="rId69"/>
    <s:sheet name="Coal Workers' Pneumoconiosis 70" sheetId="70" r:id="rId70"/>
    <s:sheet name="Other Benefit Plans (Details)" sheetId="71" r:id="rId71"/>
    <s:sheet name="Supplemental Cash Flow Inform72" sheetId="72" r:id="rId72"/>
    <s:sheet name="Commitments and Contingent Li73" sheetId="73" r:id="rId73"/>
    <s:sheet name="Related Party (Details)" sheetId="74" r:id="rId74"/>
    <s:sheet name="Long-Term Incentive Plan (Detai" sheetId="75" r:id="rId75"/>
    <s:sheet name="Subsequent Events (Details)" sheetId="76" r:id="rId76"/>
    <s:sheet name="Supplemental Quarterly Inform77" sheetId="77" r:id="rId77"/>
    <s:sheet name="Supplemental Coal Data (Unaud78" sheetId="78" r:id="rId78"/>
    <s:sheet name="Uncategorized Items - cnxc-2015" sheetId="79" r:id="rId79"/>
  </s:sheets>
  <s:definedNames/>
  <s:calcPr calcId="124519" calcMode="auto" fullCalcOnLoad="1"/>
</s:workbook>
</file>

<file path=xl/sharedStrings.xml><?xml version="1.0" encoding="utf-8"?>
<sst xmlns="http://schemas.openxmlformats.org/spreadsheetml/2006/main" uniqueCount="672">
  <si>
    <t>Document and Entity Information Document - USD ($)</t>
  </si>
  <si>
    <t>12 Months Ended</t>
  </si>
  <si>
    <t>Dec. 31, 2015</t>
  </si>
  <si>
    <t>Jan. 31, 2016</t>
  </si>
  <si>
    <t>Jun. 30, 2015</t>
  </si>
  <si>
    <t>Document Information [Line Items]</t>
  </si>
  <si>
    <t>Entity Registrant Name</t>
  </si>
  <si>
    <t>CNX Coal Resources L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Subordinated Units</t>
  </si>
  <si>
    <t>Consolidated Statements of Operations - USD ($) $ in Thousands</t>
  </si>
  <si>
    <t>Dec. 31, 2014</t>
  </si>
  <si>
    <t>Dec. 31, 2013</t>
  </si>
  <si>
    <t>Revenues [Abstract]</t>
  </si>
  <si>
    <t>Coal Revenue</t>
  </si>
  <si>
    <t>Freight Revenue</t>
  </si>
  <si>
    <t>Miscellaneous Other Income</t>
  </si>
  <si>
    <t>Gain (Loss) on Sale of Assets</t>
  </si>
  <si>
    <t>Total Revenue and Other Income</t>
  </si>
  <si>
    <t>Costs and Expenses [Abstract]</t>
  </si>
  <si>
    <t>Operating and Other Costs</t>
  </si>
  <si>
    <t>[1]</t>
  </si>
  <si>
    <t>Royalties and Production Taxes</t>
  </si>
  <si>
    <t>Selling and Direct Administrative Expenses</t>
  </si>
  <si>
    <t>[2]</t>
  </si>
  <si>
    <t>Depreciation, Depletion and Amortization</t>
  </si>
  <si>
    <t>Freight Expense</t>
  </si>
  <si>
    <t>General and Administrative Expenses</t>
  </si>
  <si>
    <t>[3]</t>
  </si>
  <si>
    <t>Interest Expense</t>
  </si>
  <si>
    <t>[4]</t>
  </si>
  <si>
    <t>Total Costs</t>
  </si>
  <si>
    <t>Net Income</t>
  </si>
  <si>
    <t>Net Income Attributable to General and Limited Partner Ownership Interest in CNX Coal Resources</t>
  </si>
  <si>
    <t>[5]</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Related Party of $3,709, $12,866 and $12,461 for the years ended December 31, 2015, 2014, and 2013, respectively.</t>
  </si>
  <si>
    <t>Related Party of $5,085, $6,444 and $5,687 for the years ended December 31, 2015, 2014, and 2013, respectively.</t>
  </si>
  <si>
    <t>Related Party of $3,829, $9,303 and $7,937 for the years ended December 31, 2015, 2014, and 2013, respectively.</t>
  </si>
  <si>
    <t>Related Party of $4,840, $9,534 and $9,310 for the years ended December 31, 2015, 2014, and 2013, respectively.</t>
  </si>
  <si>
    <t>Reflective of general and limited partner interest in net income since closing of Initial Public Offering. See Note 2 - Initial Public Offering.</t>
  </si>
  <si>
    <t>Consolidated Statements of Operations - Parenthetical - USD ($) $ in Thousands</t>
  </si>
  <si>
    <t>Interest on notes - related party</t>
  </si>
  <si>
    <t>CONSOL Energy</t>
  </si>
  <si>
    <t>Related party expenses</t>
  </si>
  <si>
    <t>Operating and Other Costs | CONSOL Energy</t>
  </si>
  <si>
    <t>Selling and Direct Administrative Expenses | CONSOL Energy</t>
  </si>
  <si>
    <t>General and Administrative Expenses | CONSOL Energy</t>
  </si>
  <si>
    <t>Consolidated Statements of Comprehensive Income - USD ($) $ in Thousands</t>
  </si>
  <si>
    <t>Statement of Comprehensive Income [Abstract]</t>
  </si>
  <si>
    <t>Other Comprehensive Income (Loss):</t>
  </si>
  <si>
    <t>Actuarially Determined Long-Term Liability Adjustments</t>
  </si>
  <si>
    <t>Other Comprehensive Income (Loss)</t>
  </si>
  <si>
    <t>Comprehensive Income</t>
  </si>
  <si>
    <t>Consolidated Balance Sheets - USD ($) $ in Thousands</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Net Property, Plant and Equipment</t>
  </si>
  <si>
    <t>Other Assets:</t>
  </si>
  <si>
    <t>Other</t>
  </si>
  <si>
    <t>Total Other Assets</t>
  </si>
  <si>
    <t>TOTAL ASSETS</t>
  </si>
  <si>
    <t>Current Liabilities:</t>
  </si>
  <si>
    <t>Accounts Payable</t>
  </si>
  <si>
    <t>Accounts Payable—Related Party</t>
  </si>
  <si>
    <t>Current Portion of Long Term Notes—Related Party</t>
  </si>
  <si>
    <t>Current Portion of Long Term Debt—Other</t>
  </si>
  <si>
    <t>Other Accrued Liabilities</t>
  </si>
  <si>
    <t>Total Current Liabilities</t>
  </si>
  <si>
    <t>Long-Term Debt:</t>
  </si>
  <si>
    <t>Revolver, net of debt issuance and financing fees</t>
  </si>
  <si>
    <t>Long-Term Notes Payable—Related Party</t>
  </si>
  <si>
    <t>Advanced Royalty Commitments</t>
  </si>
  <si>
    <t>Capital Lease Obligations</t>
  </si>
  <si>
    <t>Total Long-Term Debt</t>
  </si>
  <si>
    <t>Deferred Credits and Other Liabilities:</t>
  </si>
  <si>
    <t>Postretirement Benefits Other Than Pensions</t>
  </si>
  <si>
    <t>Pneumoconiosis Benefits</t>
  </si>
  <si>
    <t>Workers’ Compensation</t>
  </si>
  <si>
    <t>Asset Retirement Obligations</t>
  </si>
  <si>
    <t>Total Deferred Credits and Other Liabilities</t>
  </si>
  <si>
    <t>TOTAL LIABILITIES</t>
  </si>
  <si>
    <t>Partners' Capital:</t>
  </si>
  <si>
    <t>General Partner Interest</t>
  </si>
  <si>
    <t>Parent Net Investment</t>
  </si>
  <si>
    <t>Accumulated Other Comprehensive Income</t>
  </si>
  <si>
    <t>Total Partners' Capital</t>
  </si>
  <si>
    <t>TOTAL LIABILITIES AND PARTNERS' CAPITAL</t>
  </si>
  <si>
    <t>Common Units</t>
  </si>
  <si>
    <t>Limited Partners' Capital Account</t>
  </si>
  <si>
    <t>Subordinated Member Units</t>
  </si>
  <si>
    <t>Consolidated Balance Sheets (Parenthetical)</t>
  </si>
  <si>
    <t>Dec. 31, 2015shares</t>
  </si>
  <si>
    <t>Limited Partners' Units Outstanding (in shares)</t>
  </si>
  <si>
    <t>Consolidated Statement of Partners' Capital - USD ($) $ in Thousands</t>
  </si>
  <si>
    <t>Total</t>
  </si>
  <si>
    <t>Former Parent</t>
  </si>
  <si>
    <t>Limited PartnersCommon Stock</t>
  </si>
  <si>
    <t>Limited PartnersSubordinated Member Units</t>
  </si>
  <si>
    <t>General Partner</t>
  </si>
  <si>
    <t>Balance at December 31, 2014 at Dec. 31, 2013</t>
  </si>
  <si>
    <t>Increase (Decrease) in Partners' Capital [Roll Forward]</t>
  </si>
  <si>
    <t>Net Working Capital Advances to the Partnership</t>
  </si>
  <si>
    <t>Balance at December 31, 2015 at Dec. 31, 2014</t>
  </si>
  <si>
    <t>Assets and Liabilities Contributed/Distributed</t>
  </si>
  <si>
    <t>Deemed Distribution to the Partnership</t>
  </si>
  <si>
    <t>Issuance of Common Units to Public, Net of Offering Costs</t>
  </si>
  <si>
    <t>Partners' Capital Account, Return of Capital</t>
  </si>
  <si>
    <t>Distribution of Proceeds</t>
  </si>
  <si>
    <t>Unit Based Compensation</t>
  </si>
  <si>
    <t>Balance at December 31, 2015 at Dec. 31, 2015</t>
  </si>
  <si>
    <t>Consolidated Statements of Cash Flows - USD ($) $ in Thousands</t>
  </si>
  <si>
    <t>Cash Flows from Operating Activities:</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roceeds from (Payments on) Miscellaneous Borrowings</t>
  </si>
  <si>
    <t>Payments on Related Party Long-Term Notes</t>
  </si>
  <si>
    <t>Proceeds from Related Party Long-Term Notes</t>
  </si>
  <si>
    <t>Proceeds from Revolver, Net of Payments</t>
  </si>
  <si>
    <t>Proceeds from Issuance of Common Units, Net of Offering Costs</t>
  </si>
  <si>
    <t>Payments on Unitholder Distributions</t>
  </si>
  <si>
    <t>Debt Issuance and Financing Fees</t>
  </si>
  <si>
    <t>Net Change in Parent Advances</t>
  </si>
  <si>
    <t>Net Cash Used In Financing Activities</t>
  </si>
  <si>
    <t>Net Increase in Cash</t>
  </si>
  <si>
    <t>Cash at Beginning of Period</t>
  </si>
  <si>
    <t>Cash at End of Period</t>
  </si>
  <si>
    <t>Significant Accounting Policies</t>
  </si>
  <si>
    <t>Accounting Policies [Abstract]</t>
  </si>
  <si>
    <t xml:space="preserve">SIGNIFICANT ACCOUNTING POLICIES A summary of the significant accounting policies is included below. These, together with the other notes to the consolidated financial statements, are an integral part of the consolidated financial statements. Basis of Consolidation and Presentation: For the year ended December 31, 2015 , the Consolidated Financial Statements include the accounts of CNX Operating and CNX Thermal Holdings, wholly-owned and controlled subsidiaries. For the years ended December 31, 2014 and 2013 , these 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se 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Transactions between the Partnership and CONSOL Energy have been identified in the consolidated financial statements as transactions between related parties and are discussed in Note 20. Jumpstart Our Business Startups Act ("JOBS Act"): Under the JOBS Act, for as long as the Partnership remains an “emerging growth company” as defined in the JOBS Act, we may take advantage of certain exemptions from the SEC's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will remain an emerging growth company for up to five years, although we will lose that status sooner if: • we have more than $1 billion of revenues in a fiscal year; • limited partner interests held by non-affiliates have a market value of more than $700 million (large accelerated filer); or • we issue more than $1 billion of non-convertible debt over a three-year period. The JOBS Act also provides that an emerging growth company can delay adopting new or revised accounting standards until such time as those standards apply to private companies. The Partnership has irrevocably elected to “opt out” of this exemption and, therefore, will be subject to the same new or revised accounting standards as other public companies that are not emerging growth compani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coal reserve values. Cash: Cash includes cash on hand and on deposit with banking institutions. Accounts Receivable: 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trade amounts in the periods presented. Inventories: Inventories are stated at the lower of cost or market.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reserve tons assigned and accessible to the mine. Proven and prob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mpairment losses recognized during the years ended December 31, 2015, 2014 and 2013. Pension: The personnel who operate CPCC and Conrhein’s assets are employees of CPCC and participate in certain defined benefit retirement plans administered by CONSOL Energy through December 31, 2015. Effective December 31, 2015, CONSOL Energy's qualified defined benefit retirement plans have been frozen. CONSOL Energy directly charges the Partnership for its portion of the service costs associated with these employees that participate in the salary retirement pension plans. The Partnership’s share of those costs is reflected in Operating and Other Costs in the accompanying Consolidated Statements of Operations. On September 30, 2014, the qualified pension plan was remeasured to reflect an announced plan amendment that would reduce future accruals of pension benefits as of January 1, 2015. The plan amendment called for a hard freeze of the qualified defined benefit pension plan on January 1, 2015 for employees who were under age 40 or had less than ten years of service as of September 30, 2014. Employees who were age 40 or over and had at least 10 years of service would continue in the defined benefit pension plan unchanged. On August 31, 2015, the qualified pension plan was remeasured to reflect another announced plan amendment that reduced future accruals of pension benefits as of January 1, 2016. The plan amendment called for a hard freeze of the qualified defined benefit pension plan on January 1, 2016 for all remaining participants in the plan and eliminated CONSOL Energy contributing an additional 3% of eligible compensation into the 401(k) accounts. Postretirement Benefits Other Than Pensions: Postretirement benefits other than pensions ("OPEB")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Prior to the IPO, the Partnership was contractually obligated for a portion of the medical and life insurance benefits to retired employees of CPCC. In conjunction with the IPO, on July 7, 2015 the OPEB liability and related accumulated other comprehensive income was retained by CONSOL Energy, and the Partnership has no further OPEB obligation as of such date. Pneumoconiosis Benefits and Workers’ Compensation: 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 Asset Retirement Obligations: 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 Subsidence: Subsidence occurs when there is damage of the ground surface due to the removal of underlying coal. Areas affected may include, although not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Income Taxes: The Partnership's assets and liabilities are comprised of a 20% undivided interest in the Pennsylvania mining complex which assets and liabilities are held by CPCC and Conrhein and does not share in the separate income tax consequences attributable to the owners of CPCC and Conrhein. Accordingly, no provision for federal or state income taxes has been recorded. As of December 31, 2015 and 2014,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 Revenue Recognition: Revenues are recognized when title passes to the customers. For domestic coal sales, this generally occurs when coal is loaded at the mine preparation facility. For export coal sales, revenue recognition generally occurs when coal is loaded onto marine vessels at terminal locations. Freight Revenue and Expense: Shipping and handling costs invoiced to coal customers and paid to third-party carriers are recorded as Freight Revenue and Freight Expense, respectively. Royalty Recognition: Royalty expenses for coal rights are included in Royalties and Production Taxes on the Consolidated Statements of Operations when the related revenue for the coal sale is recognized. Contingencies: 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 Other Comprehensive Income: Changes in Accumulated Other Comprehensive Income by component were as follows: Postretirement Benefits Balance at December 31, 2014 $ 31,367 Other comprehensive income before reclassifications 4,493 Amounts reclassified from accumulated other comprehensive income (5,966 ) Other comprehensive income (1,473 ) OPEB accumulated other comprehensive income retained by CONSOL Energy (21,102 ) Balance at December 31, 2015 $ 8,792 The following table shows the reclassification of adjustments out of Accumulated Other Comprehensive Income: For the For the Years Ended December 31, 2015 2014 2013 Actuarially Determined Long-Term Liability Adjustments Amortization of prior service costs $ (6,962 ) $ (1,865 ) $ (624 ) Recognized net actuarial loss 996 437 779 Curtailment gain — (2,042 ) — Total $ (5,966 ) $ (3,470 ) $ 155 Reclassifications: Certain amounts have been reclassified to conform with the current reporting classifications with no effect on previously reported net income or partners' capital. Recent Accounting Pronouncements: In January 2016, the FASB issued Update 2016-01 - Financial Instruments-Overall (Subtopic 825-10): Recognition and Measurement of Financial Asset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is Update requires the following: equity investments (except those accounted for under the equity method of accounting or those that result in consolidation of the investee) to be measured at fair value with changes in fair value recognized in net income, a qualitative assessment to identify impairment of equity investments without readily determinable fair values, the use of the exit price notion when measuring the fair value of financial instruments for disclosure purpos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separate presentation of financial assets and financial liabilities by measurement category and form of financial assets on the balance sheet or the accompanying notes to the financial statements. The Updat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pplication to financial statements of fiscal years or interim periods that have not yet been issued is permitted as of the beginning of the fiscal year of adoption. Management is currently evaluating the impact this guidance may have on the Partnership's financial statements. In July 2015, the FASB issued Update 2015-11 - Inventory (Topic 330): Simplifying the Measurement of Inventory. The Board is issuing this Update as part of its Simplification Initiative. The amendments in this Update do not apply to inventory that is measured using last-in, first-out (LIFO) or the retail inventory method. The amendments apply to all other inventory, which includes inventory that is measured using first-in, first-out (FIFO) or average cost. Topic 330, Inventory, currently requires an entity to measure inventory at the lower of cost or market, where market could be replacement cost, net realizable value, or net realizable value less an approximately normal profit margin. In accordance with this Update, an entity should now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Management is currently evaluating the impact this guidance may have on the Partnership's financial statements. 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artnership'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In August 2015, the FASB issued update 2015-15 Amendment to Interest-Imputation of Interest (Subtopic 835-30). This amendment clarifies that, in relation to line-of-credit arrangements, the SEC would not object to an entity deferring and presenting debt issuance costs as an asset and subsequently amortizing the deferred debt issuance costs ratable over the term of the line-of-credit arrangement.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Partnership's election to early adopt this guidance does not have a material impact on the Partnership's financial statements, see Note 10 - Debt.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The adoption of this new guidance will not have a material impact on the Partnership'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t>
  </si>
  <si>
    <t>Initial Public and Concurrent Private Placement Offering</t>
  </si>
  <si>
    <t>Equity [Abstract]</t>
  </si>
  <si>
    <t>INITIAL PUBLIC AND CONCURRENT PRIVATE PLACEMENT OFFERING: The Transaction On July 1, 2015, the Partnership’s common units began trading on the New York Stock Exchange under the ticker symbol “CNXC”. On July 7, 2015, the following transactions occurred in conjunction with the Partnership completing the IPO. CONSOL Energy In connection with the IPO, the Partnership issued 1,050,000 common units (including 188,933 common units issued upon the expiration of the underwriters' option to purchase additional common units), and 11,611,067 subordinated units to CONSOL Energy, representing a 53.4% limited partner interest in us, and issued a 2.0% general partner interest in us and all of our incentive distribution rights to our general partner. In connection with these issuances of common and subordinated units and other ownership interests, we relied upon the “private placement” exemption from the registration requirements of the Securities Act of 1933, as amended (the “Securities Act”), provided by Section 4(a)(2) thereof and, accordingly, the common and subordinated units and other ownership interests issued to CONSOL Energy were not registered under the Securities Act. The Partnership also entered into an operating agreement, employee services agreement, contract agency agreement, terminal and throughput agreement, cooperation and safety agreement, water supply and services agreement, omnibus agreement and contribution agreement with CONSOL Energy. Concurrent Private Placement In connection with the IPO, Greenlight Capital and certain of its affiliates entered into a common unit purchase agreement with us to purchase 5,000,000 common units at a price per unit equal to $15.00 equating to $75,000 in gross proceeds. In connection with our issuance and sale of common units pursuant to the Concurrent Private Placement, we relied upon the “private placement” exemption from the Securities Act, provided by Section 4(a)(2) thereof and, accordingly, the common units issued to Greenlight Capital were not registered under the Securities Act. We distributed all of the proceeds from the Concurrent Private Placement to CONSOL Energy. Initial Public Offering As part of the IPO, we sold 5,000,000 common units to the public at a price per unit equal to $15.00 ( $14.10 per unit net of underwriting discount) equating to gross proceeds of $75,000 . After the deduction of the underwriting discount and structuring fees of $5,500 and offering expenses of approximately $4,052 , the net proceeds contributed to the Partnership were approximately $65,448 . We granted the underwriters a 30 -day option to purchase up to 750,000 common units from us at the IPO price, less the underwriter discount, if the underwriters sold more than 5,000,000 common units. The underwriters partially exercised this option and sold an additional 561,067 common units to the public at $15.00 ( $14.10 per unit net of underwriting discount) equating to additional net proceeds of $7,911 . We distributed $70,711 of net proceeds from the IPO to CONSOL Energy. The remaining 188,933 common units that the underwriters did not exercise under their option, were issued to CONSOL Energy. Revolving Credit Facility In connection with the IPO, we entered into a $400,000 senior secured revolving credit facility with certain lenders and PNC Bank, National Association, as administrative agent (“PNC Bank N.A.”). Obligations under our revolving credit facility are guaranteed by our subsidiaries (the“guarantor subsidiaries”) and are secured by substantially all of our and our subsidiaries’ assets pursuant to a security agreement and various mortgages. CONSOL Energy is not a guarantor of our revolving credit facility. Borrowings under our revolving credit facility may be used by us to fund cash distributions, make capital expenditures, pay fees and expenses related to our revolving credit facility and for general partnership purposes. In connection with the completion of the IPO and our entry into our revolving credit facility, we made an initial draw of $200,000 and paid $3,000 in origination fees with net proceeds of $197,000 which were distributed to CONSOL Energy. Use of Proceeds In connection with the IPO, we used the net proceeds from the IPO, the proceeds from the Concurrent Private Placement and net borrowings under our revolving credit facility to make a distribution of $342,711 , including $4,352 of offering and structure fees, to CONSOL Energy. The Partnership retained cash of $7,000 . Based on the IPO price of $15.00 per common unit, the aggregate value of the common units and subordinated units that were issued to CONSOL Energy in connection with the completion of the IPO was approximately $189,916 .</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and in accordance with our partnership agreement, we allocate our net income to our limited partners and our general partner, allocate any earnings in excess of distributions to our limited partners and our general partner, and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For the Year Ended December 31, 2015 Net Income $ 50,663 Less: Net (Loss) Income Attributable to CONSOL Energy, Pre-IPO 27,307 Net Income Attributable to General and Limited Partner Ownership Interest in CNX Coal Resources $ 23,356 Less: General Partner Interest in Net Income 468 Limited Partner Interest in Net Income $ 22,888 Net Income Allocable to Common Units $ 11,444 Net Income Allocable to Subordinated Units 11,444 Limited Partner Interest in Net Income $ 22,888 Weighted Average Limited Partner Units Outstanding - Basic Common Units 11,611,067 Subordinated Units 11,611,067 Total 23,222,134 Weighted Average Limited Partner Units Outstanding - Diluted Common Units 11,611,978 Subordinated Units 11,611,067 Total 23,223,045 Net Income Per Limited Partner Unit - Basic and Diluted Common Units $ 0.99 Subordinated Units $ 0.99</t>
  </si>
  <si>
    <t>Acquisitions and Dispositions</t>
  </si>
  <si>
    <t>Leases [Abstract]</t>
  </si>
  <si>
    <t>ACQUISITIONS AND DISPOSITIONS: In March 2014, CPCC completed a sale-leaseback of longwall shields for the Harvey Mine. Cash proceeds for the sale offset the basis of $15,071 ; therefore, no gain or loss was recognized on the sale. The five -year lease has been accounted for as an operating lease. In January 2013, CPCC completed a sale-leaseback of longwall shields for the Bailey Mine. Cash proceeds for the sale were $14,233 . CPCC recognized a loss of $72 due to transaction fees and was included in Gain (Loss) on Sale of Assets in the Consolidated Statements of Operations. The five -year lease has been accounted for as an operating lease.</t>
  </si>
  <si>
    <t>Other Income and Expenses [Abstract]</t>
  </si>
  <si>
    <t>MISCELLANEOUS OTHER INCOME: For the Years Ended December 31, 2015 2014 2013 Right of way sales $ 487 $ 291 $ 10 Coal contract buyout — 6,000 — Litigation — 855 — Business interruption proceeds — — 1,089 Other 217 434 237 Total Miscellaneous Other Income $ 704 $ 7,580 $ 1,336</t>
  </si>
  <si>
    <t>Interest Expense [Abstract]</t>
  </si>
  <si>
    <t>INTEREST EXPENSE: For the Years Ended December 31, 2015 2014 2013 Interest on notes - related party $ 4,840 $ 9,534 $ 9,310 Revolver interest 3,928 — — Capitalized interest (278 ) (2,589 ) (7,209 ) Interest on other payables, net 5 1 (8 ) Total Interest Expense $ 8,495 $ 6,946 $ 2,093</t>
  </si>
  <si>
    <t>Inventory Disclosure [Abstract]</t>
  </si>
  <si>
    <t>INVENTORIES: December 31, December 31, Coal $ 932 $ 1,718 Supplies 8,859 8,921 Total Inventories $ 9,791 $ 10,639</t>
  </si>
  <si>
    <t>Property, Plant and Equipment [Abstract]</t>
  </si>
  <si>
    <t>PROPERTY, PLANT AND EQUIPMENT: December 31, December 31, Coal and other plant and equipment $ 456,821 $ 442,028 Coal properties and surface lands 96,789 107,158 Airshafts 70,374 68,855 Mine development 65,245 65,245 Coal advance mining royalties 3,253 3,307 Total property, plant and equipment 692,482 686,593 Less: Accumulated depreciation, depletion and amortization 320,729 287,707 Total Net Property, Plant and Equipment $ 371,753 $ 398,886 Coal reserves are either owned in fee or controlled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December 31, 2015 and 2014 , property, plant and equipment includes gross assets under capital lease of $ 385 and $ 333 , respectively. Accumulated amortization for capital leases was $ 237 and $ 252 at December 31, 2015 and 2014 , respectively. Amortization expense for assets under capital leases approximated $29 , $19 , and $10 for the years ended December 31, 2015 , 2014 , and 2013 , respectively, and is included in Depreciation, Depletion and Amortization in the accompanying Consolidated Statements of Operations.</t>
  </si>
  <si>
    <t>Payables and Accruals [Abstract]</t>
  </si>
  <si>
    <t>OTHER ACCRUED LIABILITIES: December 31, December 31, 2014 Subsidence liability $ 17,922 $ 20,854 Accrued payroll and benefits 2,842 3,253 Equipment lease rental 1,953 1,948 Litigation 1,710 2,346 Short-term incentive compensation 181 1,103 Other 2,449 2,310 Current portion of long-term liabilities: Postretirement benefits other than pensions — 1,540 Workers' compensation 1,144 922 Asset retirement obligations 1,530 1,150 Long-term disability 163 121 Pneumoconiosis benefits 35 24 Total Other Accrued Liabilities $ 29,929 $ 35,571</t>
  </si>
  <si>
    <t>Debt</t>
  </si>
  <si>
    <t>Debt Disclosure [Abstract]</t>
  </si>
  <si>
    <t>DEBT: December 31, December 31, Revolver, carrying amount (3.17% interest rate at December 31, 2015) $ 185,000 $ — Less: Unamortized debt issuance and financing fees 4,054 — Revolver, net 180,946 — Advance royalty commitments (7.91% weighted average interest rate for December 31, 2014) — 578 CONSOL Financial Inc. loan (5.46% weighted average interest rate at December 31, 2014) — 178,762 180,946 179,340 Less amounts due in one year * — 18,231 Long-Term Debt $ 180,946 $ 161,109 ___________ *Excludes current portion of Capital Lease Obligations of $ 49 and $ 30 at December 31, 2015 and 2014 , respectively. In April 2015, FASB issued Update 2015-03 - Interest-Imputation of Interest: Simplifying the Presentation of Debt Issuance Cost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Update 2015-03 is effective for fiscal years beginning after December 15, 2015 and is required to be applied retrospectively to all prior periods presented. As permitted by the Update, the Partnership elected to early adopt this guidance beginning in the third quarter of fiscal year 2015. There were no unamortized debt issuance costs as of December 31, 2014 . Revolving Credit Facility In connection with the completion of the IPO, we entered into a $400,000 senior secured revolving credit facility with certain lenders and PNC Bank N.A., as administrative agent. Obligations under our revolving credit facility are guaranteed by our subsidiaries and are secured by substantially all of CNXC's, and our subsidiaries', assets pursuant to a security agreement and various mortgages. CONSOL Energy is not a guarantor of our revolving credit facility. Borrowings under our revolving credit facility were used by us to fund cash distributions, make capital expenditures, pay fees and expenses related to our revolving credit facility and for general partnership purposes. In connection with the completion of the IPO and our entry into our revolving credit facility, we made an initial draw of $200,000 that was distributed to CONSOL Energy, net of origination fees. The unused portion of our revolving credit facility will be subject to a commitment fee of 0.50% per annum. Interest on outstanding indebtedness under our revolving credit facility accrues, at our option, at a rate based on either: • The highest of (i) PNC Bank N.A.’s prime rate, (ii) the federal funds open rate plus 0.50% , and (iii) the one-month LIBOR rate plus 1.0%, in each case, plus a margin ranging from 1.50% to 2.50% ; or • the LIBOR rate plus a margin ranging from 2.50% to 3.50% . As of December 31, 2015 , the $400,000 facility had $185,000 of borrowings outstanding, leaving $215,000 of unused capacity. Interest on outstanding borrowings under the revolving credit facility was accrued at 3.17% based on a LIBOR rate of 0.42% , plus a margin of 2.75% . Our revolving credit facility matures on July 7, 2020 and requires compliance with conditions precedent that must be satisfied prior to any borrowing as well as ongoing compliance with certain affirmative and negative covenants. The facility requires that the Partnership maintains a minimum interest coverage ratio of at least 3.00 to 1.00, which is calculated as the ratio of trailing 12 months Adjusted EBITDA to cash interest expense of the Partnership, measured quarterly. The Partnership must also maintain a maximum total leverage ratio not greater than 3.50 to 1.00, which is calculated as the ratio of total consolidated indebtedness to trailing 12 months Adjusted EBITDA, measured quarterly. At December 31, 2015 , the minimum interest coverage ratio was 11.31 and the maximum total leverage ratio was to 1.89 . CONSOL Financial Inc. Loan The loan represents multiple 10 -year term notes between CPCC and CONSOL Financial Inc. ("CFI"), a wholly owned subsidiary of CONSOL Energy, at the applicable federal rates upon execution, which were due at various future dates throughout the year. In conjunction with the IPO, these notes were excluded from the Partnership</t>
  </si>
  <si>
    <t>Leases</t>
  </si>
  <si>
    <t>LEASES: We use various leased facilities and equipment in its operations. Future minimum lease payments under capital and operating leases, together with the present value of the net minimum capital lease payments as of December 31, 2015 are as follows: Capital Leases Operating Leases 2016 $ 51 $ 9,582 2017 45 9,329 2018 35 7,602 2019 19 3,583 2020 7 1,698 Thereafter — 3,069 Total minimum lease payments $ 157 $ 34,863 Less amount representing interest 8 Present value of minimum lease payments 149 Less amount due in one year 49 Total Long-Term Capital Lease Obligations $ 100 Rental expense related to operating leases approximated $10,792 , $10,006 and $7,153 during the years ended December 31, 2015, 2014 and 2013, respectively.</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5 December 31, 2014 Carrying Amount Fair Value Carrying Amount Fair Value Revolver $ 185,000 $ 185,000 $ — $ — CONSOL Financial Inc. Loan $ — $ — $ 178,762 $ 159,109 The Partnership’s debt obligations are valued through reference to the applicable underlying benchmark rate and, as a result, constitute Level 2 fair value measurements.</t>
  </si>
  <si>
    <t>Asset Retirement Obligation Disclosure [Abstract]</t>
  </si>
  <si>
    <t>ASSET RETIREMENT OBLIGATIONS: December 31, December 31, Balance at beginning of period $ 9,111 $ 7,662 Accretion expense 699 723 Payments (796 ) (801 ) Revisions in estimated cash flows (685 ) 1,527 Balance at end of period $ 8,329 $ 9,111</t>
  </si>
  <si>
    <t>Other Post-Employment Benefit Plans</t>
  </si>
  <si>
    <t>Compensation and Retirement Disclosure [Abstract]</t>
  </si>
  <si>
    <t>OTHER POST-EMPLOYMENT BENEFIT PLANS: Prior to the IPO, the Partnership was contractually obligated for a portion of the medical and life insurance benefits to retired employees of CONSOL Pennsylvania Coal Company LLC (the “OPEB Plans”). In conjunction with the IPO, on July 7, 2015 the OPEB liability and related accumulated other comprehensive income was retained by CONSOL Energy, and the Partnership has no further OPEB obligation as of such date. The reconciliation of changes in the benefit obligation, plan assets and funded status of these plans at December 31, 2015 and December 31, 2014, is as follows: Other Postretirement Benefits at December 31, 2015 2014 Change in benefit obligation: Benefit obligation at beginning of period $ 6,819 $ 38,401 Service cost — 741 Interest cost 47 1,408 Actuarial gain (381 ) (3,905 ) Plan amendments (3,771 ) (28,375 ) Plan transfer (2,507 ) — Participant contributions 34 79 Benefits and other payments (241 ) (1,530 ) Benefit obligation at end of period $ — $ 6,819 Change in plan assets: Company contributions $ 207 $ 1,451 Participant contributions 34 79 Benefits and other payments (241 ) (1,530 ) Fair value of plan assets at end of period $ — $ — Funded status: Current liabilities $ — $ (1,540 ) Noncurrent liabilities — (5,279 ) Net obligation recognized $ — $ (6,819 ) Amounts recognized in accumulated other comprehensive income consist of: Net actuarial loss $ — $ (3,796 ) Prior service credit — 26,264 Net amount recognized $ — $ 22,468 The components of net periodic benefit costs are as follows: Other Postretirement Benefits For the Years Ended December 31, 2015 2014 2013 Service cost $ — $ 741 $ 1,236 Interest cost 47 1,408 1,753 Amortization of prior service credits (6,962 ) (1,865 ) (624 ) Recognized net actuarial loss 1,043 640 1,146 Curtailment gain — (2,042 ) — Net periodic benefit cost $ (5,872 ) $ (1,118 ) $ 3,511 OTHER BENEFIT PLANS: Salaried Pension: The Partnership is contractually obligated to fund 20% of the service cost for CPCC employees, which provide mining services to the Partnership, that participate in the CONSOL Energy Salaried Pension Plan. CONSOL Energy has non-contributory defined benefit retirement plans covering substantially all salaried employees through December 31, 2015. Effective December 31, 2015, CONSOL Energy's qualified defined benefit plans have been frozen. The benefits for these plans are based primarily on years of service and employees’ pay. On September 30, 2014, the qualified pension plan was remeasured to reflect an announced plan amendment that would reduce future accruals of pension benefits as of January 1, 2015. The plan amendment called for a hard freeze of the qualified defined benefit pension plan on January 1, 2015 for employees who were under age 40 or had less than ten years of service as of September 30, 2014. Employees who were age 40 or over and had at least ten years of service would continue in the defined benefit pension plan unchanged. On August 31, 2015, the qualified pension plan was remeasured to reflect another announced plan amendment that reduced future accruals of pension benefits as of January 1, 2016. The plan amendment called for a hard freeze of the qualified defined benefit pension plan on January 1, 2016 for all remaining participants in the plan. The costs of these benefits during the years ended December 31, 2015, 2014 and 2013 were $707 , $1,402 and $1,464 , respectively. These costs are reflected in Operating and Other Costs in the Consolidated Statements of Operations. Investment Plan: The Partnership is contractually obligated to fund 20% of CPCC’s portion of CONSOL Energy’s investment plan. CONSOL Energy’s investment plan is available to most, non-represented employees. CONSOL Energy’s plan includes company matching of 6% of eligible compensation contributed by eligible employees of CPCC. Total payments and costs were $786 , $612 and $584 for the years ended December 31, 2015 , 2014 and 2013, respectively. These costs are reflected in Operating and Other Costs in the Consolidated Statements of Operations. In conjunction with the qualified pension plan changes, beginning January 1, 2015, CONSOL Energy contributed an additional 3% of eligible compensation into the 401(k) plan accounts for employees hired or rehired on or after October 1, 2014 or who were under age 40 or had less than 10 years of service as of September 30, 2014. This additional contribution was eliminated as of January 1, 2016. The Plan also provides for discretionary contributions ranging from 1% to 4% ( 1% to 6% beginning January 1, 2016 and forward) of eligible compensation for eligible employees (as defined by the Plan). There were no such discretionary contributions made for the years ended December 31, 2015, 2014 and 2013, respectively. Long-Term Disability: The Partnership is contractually obligated for a Long-Term Disability Plan available to all eligible full-time salaried employees of CPCC. The benefits for this plan are based on a percentage of monthly earnings, offset by all other income benefits available to the disabled. For the Years Ended December 31, 2015 December 31, 2014 December 31, 2013 Benefit costs $ 111 $ 126 $ 198 Discount rate assumption used to determine net periodic benefit costs 3.71 % 3.53 % 3.04 % Long-Term Disability related liabilities are included in Deferred Credits and Other Liabilities-Other and Other Accrued Liabilities on the Consolidated Balance Sheets and amounted to $520 and $527 at December 31, 2015 and 2014 , respectively.</t>
  </si>
  <si>
    <t>Coal Workers' Pneumoconiosis (CWP) and Workers' Compensation</t>
  </si>
  <si>
    <t>COAL WORKERS’ PNEUMOCONIOSIS (CWP) AND WORKERS’ COMPENSATION: The Partnership is contractually obligated for our portion of medical and disability benefits to CPCC employees and their dependents resulting from occurrences of coal workers’ pneumoconiosis disease. Conrhein has no current or former employees. The Partnership is also responsible under various state statutes for our portion of pneumoconiosis benefits. The calculation of our portion of the actuarial present value of the estimated pneumoconiosis obligation is based on an annual actuarial study by external actuaries and uses assumptions regarding disability incidence, medical costs, indemnity levels, mortality, death benefits, dependents and interest rates which are derived from actual experience and outside sources. Although recent CWP legislation has not had a significant impact on the liability, there as been a noticed increase in claims. Actuarial gains or losses can result from differences in incident rates and severity of claims filed as compared to original assumptions. The Partnership is also contractually responsible to compensate individuals who sustain employment related physical injuries or some types of occupational diseases and, on some occasions, for our portion of costs of their rehabilitation. Workers’ compensation laws will also compensate survivors of workers who suffer employment related deaths. Workers’ compensation laws are administered by state agencies with each state having its own set of rules and regulations regarding compensation that is owed to an employee that is injured in the course of employment. The Partnership primarily provides for our portion of these claims through a self-insurance program. The Partnership recognizes an actuarial present value for our portion of the estimated workers’ compensation obligation calculated by independent actuaries. The calculation is based on claims filed and an estimate of claims incurred but not yet reported as well as various assumptions. The assumptions include discount rate, future healthcare trend rate, benefit duration and recurrence of injuries. Actuarial gains associated with workers’ compensation have resulted from discount rate changes, several years of favorable claims experience, various favorable state legislation changes and overall lower incident rates than our assumptions. CWP Workers' Compensation December 31, December 31, 2015 2014 2015 2014 Change in benefit obligation: Benefit obligation at beginning of period $ 1,274 $ 3,750 $ 3,303 $ 3,511 State administrative fees and insurance bond premiums — — 340 493 Service, legal and administrative cost 204 698 1,324 1,440 Interest cost 52 171 117 148 Actuarial loss (gain) 83 (3,253 ) (65 ) (1,251 ) Benefits and fees paid (31 ) (92 ) (1,586 ) (1,038 ) Benefit obligation at end of period $ 1,582 $ 1,274 $ 3,433 $ 3,303 Current assets $ — $ — $ 54 $ — Current liabilities (35 ) (24 ) (1,144 ) (922 ) Noncurrent liabilities (1,547 ) (1,250 ) (2,343 ) (2,381 ) Net obligation recognized $ (1,582 ) $ (1,274 ) $ (3,433 ) $ (3,303 ) Amounts recognized in accumulated other comprehensive income consist of: Net actuarial gain $ 5,998 $ 6,137 $ 2,740 $ 2,675 Net amount recognized $ 5,998 $ 6,137 $ 2,740 $ 2,675 The components of the net periodic cost are as follows: CWP Workers' Compensation For the Years Ended December 31, For the Years Ended December 31, 2015 2014 2013 2015 2014 2013 Service cost $ 204 $ 698 $ 501 $ 1,325 $ 1,440 $ 1,478 Interest cost 52 171 149 117 148 111 Recognized net actuarial gain (56 ) (192 ) (348 ) (1 ) (16 ) (44 ) State administrative fees and insurance bond premiums — — — 340 493 493 Net periodic benefit cost $ 200 $ 677 $ 302 $ 1,781 $ 2,065 $ 2,038 Amounts that are currently included in accumulated other comprehensive income are $71 and $17 for CWP benefits and workers' compensation benefits, respectively, that are expected to be recognized in 2016 net periodic benefit costs: Assumptions: The weighted-average discount rates used to determine benefit obligations and net periodic cost (benefit) are as follows: CWP Workers' Compensation For the Years Ended For the Years Ended December 31, December 31, 2015 2014 2013 2015 2014 2013 Benefit obligations 4.60 % 4.21 % 4.75 % 4.26 % 3.84 % 4.57 % Net periodic cost (benefit) 4.21 % 4.75 % 4.03 % 3.84 % 4.57 % 3.95 % 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14 ) $ 15 Workers' compensation costs (decrease) increase $ (13 ) $ 14 Cash Flows: The Partnership does not intend to make contributions to the CWP or Workers’ Compensation plans in 2016. We intend to pay benefit claims as they become due. The following benefit payments, which reflect expected future claims as appropriate, are expected to be paid: Workers' Compensation CWP Total Actuarial Other Benefits Benefits Benefits Benefits 2016 $ 35 $ 1,251 $ 1,090 $ 161 2017 46 1,253 1,088 165 2018 76 1,291 1,122 169 2019 96 1,334 1,161 173 2020 118 1,393 1,216 177 Year 2021-2025 969 7,685 6,729 956</t>
  </si>
  <si>
    <t>Other Benefit Plans</t>
  </si>
  <si>
    <t>Supplemental Cash Flow Information</t>
  </si>
  <si>
    <t>Supplemental Cash Flow Elements [Abstract]</t>
  </si>
  <si>
    <t>SUPPLEMENTAL CASH FLOW INFORMATION: For the years ended December 31, 2015 , 2014 and 2013 , the Partnership paid interest expense, net of capitalized interest, of $7,618 , $6,949 and $2,090 , respectively. The following are non-cash transactions that impact the operating, investing and financing activities of the Partnership. Prior to IPO, • The CFI Loan was retained by CONSOL Energy and considered a deemed contribution in the amount of $183,596 . • CONSOL Energy contributed stream credit assets to the Partnership in the amount of $6,505 . • OPEB liabilities were retained by CONSOL Energy and treated as a deemed contribution in the amount of $2,507 . • As of December 31, 2015 , 2014 and 2013 , there were capital equipment contributions of $17,566 , $4,259 and $3,858 , respectively, between the Partnership and CONSOL Energy that are included in equity. As of December 31, 2015 , 2014 and 2013 , the Partnership purchased goods and services related to capital projects in the amount of $1,026 , $454 and $1,226 , respectively, that are included in accounts payable. The Partnership obtains capital lease arrangements for company-used vehicles. For the years ended December 31, 2015 , 2014 and 2013 , the Partnership entered into non-cash capital lease arrangements of $111 , $52 and $34 , respectively.</t>
  </si>
  <si>
    <t>Concentration of Credit Risk</t>
  </si>
  <si>
    <t>Risks and Uncertainties [Abstract]</t>
  </si>
  <si>
    <t>CONCENTRATION OF CREDIT RISK: The Partnership primarily markets thermal coal principally to electric utilities in the eastern United States. For the year ended December 31, 2015 , coal sales to the following customers individually exceeded 10% of our revenues: Duke Energy, GenOn Energy Management and XCoal Energy &amp; Resources. For the year ended December 31, 2014, coal sales to the following customers individually exceeded 10% of our revenues: Duke Energy and GenOn Energy Management. For the year ended December 31, 2013, coal sales to the following customers individually exceeded 10% of our revenues: Duke Energy, GenOn Energy Management, XCoal Energy &amp; Resources and South Carolina Public Service Commission.</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and there are no material pending claims that would require disclosure in the financial statements individually or in the aggregate. It is possible that the aggregate loss in the future with respect to these lawsuits and claims could ultimately be material to the financial position, results of operations or cash flows of the Partnership; however, such amounts cannot be reasonably estimated. Clean Water Act - Bailey Mine. CONSOL Energy received from the U.S. Environmental Protection Agency (the "EPA") on April 8, 2011, a request for information relating to the National Pollutant Discharge Elimination System ("NPDES") permit compliance at the Partnership’s Bailey and Enlow Fork Mines. In response, CPCC submitted water discharge monitoring and other data to the EPA. The investigation has focused primarily on exceedances at three discharge points. In early 2013, the case was referred to the U.S. Department of Justice (the "DOJ"), and PA DEP also became involved. On December 18, 2014, the DOJ provided the Partnership a proposed Consent Decree to resolve certain Clean Water Act and Clean Streams Law claims against CONSOL Energy and CPCC with respect to the Bailey Mine. The parties continue to negotiate the terms of the proposed Consent Decree. The Partnership has established an accrual to cover its estimated liability in this matter. This accrual is immaterial to the overall financial position of the Partnership and was included in Other Accrued Liabilities on the Consolidated Balance Sheets. At December 31, 2015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56,358 . The instruments are comprised of $1,150 employee-related and other letters of credit expiring in the next three years, $47,141 of environmental surety bonds expiring within the next three years, and $8,067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lated Party</t>
  </si>
  <si>
    <t>Related Party Transactions [Abstract]</t>
  </si>
  <si>
    <t>RELATED PARTY: The Consolidated Statements of Operations include expense allocations for certain corporate functions historically performed by CONSOL Energy, including allocations of general corporate expenses related to stock 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payable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ONSOL Energy. The omnibus agreement provides that CONSOL Energy will perform certain shared services for a fee, including general, selling and direct administrative expenses related to stock based compensation, legal, treasury, human resources, information technology and other administrative services agreement. This agreement also provides that CONSOL Energy extend insurance and other employee benefit coverages for a fee. We believe that transactions with related parties, other than certain transactions with CONSOL Energy related to administrative services, were conducted on terms comparable to those with unrelated parties. Purchases of supply inventory from Fairmont Supply Company, formerly a wholly owned subsidiary of CONSOL Energy, were approximately $8,680 and $9,171 for the years ended December 31, 2014 and 2013 , respectively, and are included in Operating and Other Costs in the accompanying Consolidated Statements of Operations. On December 12, 2014, Fairmont Supply was sold by CONSOL Energy and is no longer a related party of CONSOL Energy or the Partnership. CPCC had several related party long-term notes with CFI that are disclosed within Note 9 - Debt. Payments for these notes were $8,761 , $1,849 , and $9,591 for the years ended December 31, 2015 , 2014 , and 2013 , respectively. Proceeds from additional notes were $13,592 , $11,371 and $18,893 for the years ended December 31, 2015 , 2014 , and 2013 , respectively. Interest Expense related to these notes was $4,840 , $9,534 and $9,310 for the years ended December 31, 2015 , 2014 , and 2013 , respectively. These costs are included in Interest Expense in the accompanying Consolidated Statements of Operations. Charges for services from CONSOL Energy include the following: For the Years Ended December 31, 2015 2014 2013 Operating and Other Costs $ 3,709 $ 4,186 $ 3,290 Selling and Direct Administrative Expenses 5,085 6,444 5,687 General and Administrative Expenses 3,829 9,303 7,937 Total Service from CONSOL Energy $ 12,623 $ 19,933 $ 16,914 At December 31, 2015 , the Partnership had a net payable to CONSOL Energy in the amount of $3,452 . This payable includes reimbursements for business expenses, executive fees, debt issuance and financing fees, stock-based compensation and other items.</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 ship's general partner has granted equity-based phantom units to non-employee directors of the general partner that vest over a period of a director's continued service with the Partnership. The value of the phantom units will be paid in common units or an amount of cash equal to the fair market value of a unit based on the grant date. The awards may be accelerated upon a change in control of the Partnership. Compensation expense for these awards is recognized on a straight-line basis over the requisite service period, which is generally the vesting term. The Partnership recognized $40 of compensation expense for the year ended December 31, 2015 , which is included in General and Administrative Expense in the Consolidated Statements of Operations. As of December 31, 2015 , 6,456 units have been issued under our LTIP. The weighted average fair value of these grants, based on the Partnership's common unit price on the grant date, was $14.39 per unit. There are no awards yet vested or forfeited. As of December 31, 2015 , there is $52 of unearned compensation that will vest over a weighted average period of seven months.</t>
  </si>
  <si>
    <t>Subsequent Events</t>
  </si>
  <si>
    <t>Subsequent Events [Abstract]</t>
  </si>
  <si>
    <t>SUBSEQUENT EVENTS: On January 28 , 2016, the Board of Directors of CNX Coal Resources GP LLC, the general partner of CNX Coal Resources LP, declared a cash distribution to the Partnership's unitholders for the fourth quarter of 2015 of $0.5125 per common and subordinated unit. The cash distribution will be paid on February 15, 2016 to the unitholders of record at the close of business on February 8, 2016.</t>
  </si>
  <si>
    <t>Supplemental Quarterly Information (Unaudited)</t>
  </si>
  <si>
    <t>Quarterly Financial Information Disclosure [Abstract]</t>
  </si>
  <si>
    <t>SUPPLEMENTAL QUARTERLY INFORMATION (UNAUDITED): Three months ended March 31, 2015 June 30, 2015 September 30, 2015 December 31, 2015 Coal sales $ 76,887 $ 63,799 $ 64,635 $ 52,488 Freight revenue 474 541 242 1,790 Other income 231 145 275 102 Total Revenue 77,592 64,485 65,152 54,380 Cost of goods sold and other costs 55,369 48,866 46,388 40,457 Freight expense 474 541 242 1,790 General and administrative expenses 2,019 2,774 1,969 1,562 Interest expense 2,381 2,328 1,888 1,898 Total Expense 60,243 54,509 50,487 45,707 Net income $ 17,349 $ 9,976 $ 14,665 $ 8,673 Net income per limited partner unit Basic * * $ 0.62 $ 0.37 Diluted * * $ 0.62 $ 0.37 * Net income per limited partner unit was not applicable for the period presented. Three months ended March 31, 2014 June 30, 2014 September 30, 2014 December 31, 2014 Coal sales $ 82,416 $ 86,989 $ 75,928 $ 78,065 Freight revenue 1,486 1,344 156 367 Other income 408 6,920 61 339 Total Revenue 84,310 95,253 76,145 78,771 Cost of goods sold and other costs 50,533 61,500 59,351 55,835 Freight expense 1,486 1,344 156 367 General and administrative expenses 3,927 3,045 2,623 3,467 Interest expense 471 2,048 2,190 2,237 Total Expense 56,417 67,937 64,320 61,906 Net income $ 27,893 $ 27,316 $ 11,825 $ 16,865 Net income per limited partner unit was not applicable for the period presented.</t>
  </si>
  <si>
    <t>Supplemental Coal Data (Unaudited)</t>
  </si>
  <si>
    <t>Extractive Industries [Abstract]</t>
  </si>
  <si>
    <t>SUPPLEMENTAL COAL DATA (UNAUDITED): Thousands of Tons For the Year Ended December 31, 2015 2014 2013 Proven and probable reserves at beginning of period 157,127 125,066 131,437 Purchased reserves 4,680 1 1 Reserves sold in place — — (2,037 ) Production (4,558 ) (5,213 ) (4,287 ) Revisions and other changes 1,027 37,273 (48 ) Consolidated proven and probable reserves at end of period* 158,276 157,127 125,066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Our coal reserves are located in southwestern Pennsylvania and the northern panhandle of West Virginia. At December 31, 2015, 158,276 tons of proven and probable reserves were assigned and/or accessible to our three active mines (Bailey, Enlow Fork and Harvey Mines). Of the 2015 total reserves, Enlow Fork Mine equates to 63,231 tons, Bailey Mine to 54,348 tons and Harvey Mine to 40,697 tons. On average, the reserves have a sulfur content equivalent of approximately 3.6 lbs SO 2 /MMBTU, in which Enlow Fork Mine equates to 3.4 lbs SO 2 /MMBTU, Bailey Mine to 4.1 lbs SO 2 /MMBTU and Harvey Mine to 3.4 lbs SO 2 /MMBTU. The estimates of our proven and probable reserves are calculated by CONSOL Energy’s geologists and mining engineers, using the face positions of the Pennsylvania mining complex’s longwall mines as of December 31, 2015. The December 31, 2015 reserve calculations were computed using the same techniques as the December 31, 2014 estimates and methods, which were audited by an independent mining and geological consulting firm.</t>
  </si>
  <si>
    <t>Significant Accounting Policies (Policies)</t>
  </si>
  <si>
    <t>Basis of Presentation</t>
  </si>
  <si>
    <t>For the year ended December 31, 2015 , the Consolidated Financial Statements include the accounts of CNX Operating and CNX Thermal Holdings, wholly-owned and controlled subsidiaries. For the years ended December 31, 2014 and 2013 , these 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se 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coal reserve values.</t>
  </si>
  <si>
    <t>Cash includes cash on hand and on deposit with banking institutions.</t>
  </si>
  <si>
    <t>Accounts Receivable</t>
  </si>
  <si>
    <t>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t>
  </si>
  <si>
    <t>Inventories are stated at the lower of cost or market.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t>
  </si>
  <si>
    <t>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Operations.</t>
  </si>
  <si>
    <t>Impairment of Long-lived Assets</t>
  </si>
  <si>
    <t xml:space="preserve">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
  </si>
  <si>
    <t>Pension</t>
  </si>
  <si>
    <t xml:space="preserve">The personnel who operate CPCC and Conrhein’s assets are employees of CPCC and participate in certain defined benefit retirement plans administered by CONSOL Energy through December 31, 2015. Effective December 31, 2015, CONSOL Energy's qualified defined benefit retirement plans have been frozen. CONSOL Energy directly charges the Partnership for its portion of the service costs associated with these employees that participate in the salary retirement pension plans. The Partnership’s share of those costs is reflected in Operating and Other Costs in the accompanying Consolidated Statements of Operations. On September 30, 2014, the qualified pension plan was remeasured to reflect an announced plan amendment that would reduce future accruals of pension benefits as of January 1, 2015. The plan amendment called for a hard freeze of the qualified defined benefit pension plan on January 1, 2015 for employees who were under age 40 or had less than ten years of service as of September 30, 2014. Employees who were age 40 or over and had at least 10 years of service would continue in the defined benefit pension plan unchanged. On August 31, 2015, the qualified pension plan was remeasured to reflect another announced plan amendment that reduced future accruals of pension benefits as of January 1, 2016. The plan amendment called for a hard freeze of the qualified defined benefit pension plan on January 1, 2016 for all remaining participants in the plan and eliminated CONSOL Energy contributing an additional 3% of eligible compensation into the 401(k) accounts. </t>
  </si>
  <si>
    <t>Postretirement benefits other than pensions ("OPEB")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Prior to the IPO, the Partnership was contractually obligated for a portion of the medical and life insurance benefits to retired employees of CPCC. In conjunction with the IPO, on July 7, 2015 the OPEB liability and related accumulated other comprehensive income was retained by CONSOL Energy, and the Partnership has no further OPEB obligation as of such date.</t>
  </si>
  <si>
    <t>Pneumoconiosis Benefits and Workers' Compensation</t>
  </si>
  <si>
    <t>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t>
  </si>
  <si>
    <t>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t>
  </si>
  <si>
    <t>Subsidence</t>
  </si>
  <si>
    <t xml:space="preserve">Subsidence occurs when there is damage of the ground surface due to the removal of underlying coal. Areas affected may include, although not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t>
  </si>
  <si>
    <t>Income Taxes</t>
  </si>
  <si>
    <t>The Partnership's assets and liabilities are comprised of a 20% undivided interest in the Pennsylvania mining complex which assets and liabilities are held by CPCC and Conrhein and does not share in the separate income tax consequences attributable to the owners of CPCC and Conrhein. Accordingly, no provision for federal or state income taxes has been recorded. As of December 31, 2015 and 2014,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t>
  </si>
  <si>
    <t>Revenue Recognition</t>
  </si>
  <si>
    <t xml:space="preserve">Revenues are recognized when title passes to the customers. For domestic coal sales, this generally occurs when coal is loaded at the mine preparation facility. For export coal sales, revenue recognition generally occurs when coal is loaded onto marine vessels at terminal locations. </t>
  </si>
  <si>
    <t>Freight Revenue and Expense</t>
  </si>
  <si>
    <t>Shipping and handling costs invoiced to coal customers and paid to third-party carriers are recorded as Freight Revenue and Freight Expense, respectively.</t>
  </si>
  <si>
    <t>Royalty Recognition</t>
  </si>
  <si>
    <t>Royalty expenses for coal rights are included in Royalties and Production Taxes on the Consolidated Statements of Operations when the related revenue for the coal sale is recognized.</t>
  </si>
  <si>
    <t>Contingencies</t>
  </si>
  <si>
    <t>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t>
  </si>
  <si>
    <t>Recent Accounting Pronouncements</t>
  </si>
  <si>
    <t>In January 2016, the FASB issued Update 2016-01 - Financial Instruments-Overall (Subtopic 825-10): Recognition and Measurement of Financial Asset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is Update requires the following: equity investments (except those accounted for under the equity method of accounting or those that result in consolidation of the investee) to be measured at fair value with changes in fair value recognized in net income, a qualitative assessment to identify impairment of equity investments without readily determinable fair values, the use of the exit price notion when measuring the fair value of financial instruments for disclosure purpos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separate presentation of financial assets and financial liabilities by measurement category and form of financial assets on the balance sheet or the accompanying notes to the financial statements. The Updat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pplication to financial statements of fiscal years or interim periods that have not yet been issued is permitted as of the beginning of the fiscal year of adoption. Management is currently evaluating the impact this guidance may have on the Partnership's financial statements. In July 2015, the FASB issued Update 2015-11 - Inventory (Topic 330): Simplifying the Measurement of Inventory. The Board is issuing this Update as part of its Simplification Initiative. The amendments in this Update do not apply to inventory that is measured using last-in, first-out (LIFO) or the retail inventory method. The amendments apply to all other inventory, which includes inventory that is measured using first-in, first-out (FIFO) or average cost. Topic 330, Inventory, currently requires an entity to measure inventory at the lower of cost or market, where market could be replacement cost, net realizable value, or net realizable value less an approximately normal profit margin. In accordance with this Update, an entity should now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Management is currently evaluating the impact this guidance may have on the Partnership's financial statements. 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artnership'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In August 2015, the FASB issued update 2015-15 Amendment to Interest-Imputation of Interest (Subtopic 835-30). This amendment clarifies that, in relation to line-of-credit arrangements, the SEC would not object to an entity deferring and presenting debt issuance costs as an asset and subsequently amortizing the deferred debt issuance costs ratable over the term of the line-of-credit arrangement.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Partnership's election to early adopt this guidance does not have a material impact on the Partnership's financial statements, see Note 10 - Debt.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The adoption of this new guidance will not have a material impact on the Partnership'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In August 2015, the FASB issued Update 2015-14 - Revenue from Contracts with Customers (Topic 606): Deferral of Effective Date. In response to stakeholders’ requests to defer the effective date of the guidance in Update 2014-09 - Revenue from Contracts with Customers (Topic 606),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and noted that providing sufficient time for implementation of the guidance in Update 2014-09 is critical to its success. As such,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is currently evaluating the impact this guidance may have on the Partnership's financial statements.</t>
  </si>
  <si>
    <t>Significant Accounting Policies (Tables)</t>
  </si>
  <si>
    <t>Depreciation of plant and equipment is calculated on the straight-line method over their estimated useful lives or lease terms generally as follows: Years Buildings and improvements 10 to 45 Machinery and equipment 3 to 25 Leasehold improvements Life of Lease December 31, December 31, Coal and other plant and equipment $ 456,821 $ 442,028 Coal properties and surface lands 96,789 107,158 Airshafts 70,374 68,855 Mine development 65,245 65,245 Coal advance mining royalties 3,253 3,307 Total property, plant and equipment 692,482 686,593 Less: Accumulated depreciation, depletion and amortization 320,729 287,707 Total Net Property, Plant and Equipment $ 371,753 $ 398,886</t>
  </si>
  <si>
    <t>Schedule of Changes in Accumulated Other Comprehensive Income by Component</t>
  </si>
  <si>
    <t>Changes in Accumulated Other Comprehensive Income by component were as follows: Postretirement Benefits Balance at December 31, 2014 $ 31,367 Other comprehensive income before reclassifications 4,493 Amounts reclassified from accumulated other comprehensive income (5,966 ) Other comprehensive income (1,473 ) OPEB accumulated other comprehensive income retained by CONSOL Energy (21,102 ) Balance at December 31, 2015 $ 8,792</t>
  </si>
  <si>
    <t>Reclassification of Adjustments Out of Accumulated Other Comprehensive Income</t>
  </si>
  <si>
    <t>The following table shows the reclassification of adjustments out of Accumulated Other Comprehensive Income: For the For the Years Ended December 31, 2015 2014 2013 Actuarially Determined Long-Term Liability Adjustments Amortization of prior service costs $ (6,962 ) $ (1,865 ) $ (624 ) Recognized net actuarial loss 996 437 779 Curtailment gain — (2,042 ) — Total $ (5,966 ) $ (3,470 ) $ 155</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For the Year Ended December 31, 2015 Net Income $ 50,663 Less: Net (Loss) Income Attributable to CONSOL Energy, Pre-IPO 27,307 Net Income Attributable to General and Limited Partner Ownership Interest in CNX Coal Resources $ 23,356 Less: General Partner Interest in Net Income 468 Limited Partner Interest in Net Income $ 22,888 Net Income Allocable to Common Units $ 11,444 Net Income Allocable to Subordinated Units 11,444 Limited Partner Interest in Net Income $ 22,888 Weighted Average Limited Partner Units Outstanding - Basic Common Units 11,611,067 Subordinated Units 11,611,067 Total 23,222,134 Weighted Average Limited Partner Units Outstanding - Diluted Common Units 11,611,978 Subordinated Units 11,611,067 Total 23,223,045 Net Income Per Limited Partner Unit - Basic and Diluted Common Units $ 0.99 Subordinated Units $ 0.99</t>
  </si>
  <si>
    <t>Miscellaneous Other Income (Tables)</t>
  </si>
  <si>
    <t>Schedule of Other Income</t>
  </si>
  <si>
    <t xml:space="preserve"> For the Years Ended December 31, 2015 2014 2013 Right of way sales $ 487 $ 291 $ 10 Coal contract buyout — 6,000 — Litigation — 855 — Business interruption proceeds — — 1,089 Other 217 434 237 Total Miscellaneous Other Income $ 704 $ 7,580 $ 1,336</t>
  </si>
  <si>
    <t>Interest Expense (Tables)</t>
  </si>
  <si>
    <t>Schedule of Interest Expense Components</t>
  </si>
  <si>
    <t xml:space="preserve"> For the Years Ended December 31, 2015 2014 2013 Interest on notes - related party $ 4,840 $ 9,534 $ 9,310 Revolver interest 3,928 — — Capitalized interest (278 ) (2,589 ) (7,209 ) Interest on other payables, net 5 1 (8 ) Total Interest Expense $ 8,495 $ 6,946 $ 2,093</t>
  </si>
  <si>
    <t>Inventories (Tables)</t>
  </si>
  <si>
    <t>Schedule of Inventory</t>
  </si>
  <si>
    <t xml:space="preserve"> December 31, December 31, Coal $ 932 $ 1,718 Supplies 8,859 8,921 Total Inventories $ 9,791 $ 10,639</t>
  </si>
  <si>
    <t>Property, Plant and Equipment (Tables)</t>
  </si>
  <si>
    <t>Other Accrued Liabilities (Tables)</t>
  </si>
  <si>
    <t>Schedule of Accrued Liabilities</t>
  </si>
  <si>
    <t xml:space="preserve"> December 31, December 31, 2014 Subsidence liability $ 17,922 $ 20,854 Accrued payroll and benefits 2,842 3,253 Equipment lease rental 1,953 1,948 Litigation 1,710 2,346 Short-term incentive compensation 181 1,103 Other 2,449 2,310 Current portion of long-term liabilities: Postretirement benefits other than pensions — 1,540 Workers' compensation 1,144 922 Asset retirement obligations 1,530 1,150 Long-term disability 163 121 Pneumoconiosis benefits 35 24 Total Other Accrued Liabilities $ 29,929 $ 35,571</t>
  </si>
  <si>
    <t>Debt (Tables)</t>
  </si>
  <si>
    <t>Schedule of Long-term Debt Instruments</t>
  </si>
  <si>
    <t xml:space="preserve"> December 31, December 31, Revolver, carrying amount (3.17% interest rate at December 31, 2015) $ 185,000 $ — Less: Unamortized debt issuance and financing fees 4,054 — Revolver, net 180,946 — Advance royalty commitments (7.91% weighted average interest rate for December 31, 2014) — 578 CONSOL Financial Inc. loan (5.46% weighted average interest rate at December 31, 2014) — 178,762 180,946 179,340 Less amounts due in one year * — 18,231 Long-Term Debt $ 180,946 $ 161,109 ___________ *Excludes current portion of Capital Lease Obligations of $ 49 and $ 30 at December 31, 2015 and 2014 , respectively.</t>
  </si>
  <si>
    <t>Leases (Tables)</t>
  </si>
  <si>
    <t>Schedule of Future Minimum Lease Payments for Capital Leases</t>
  </si>
  <si>
    <t xml:space="preserve">Future minimum lease payments under capital and operating leases, together with the present value of the net minimum capital lease payments as of December 31, 2015 are as follows: Capital Leases Operating Leases 2016 $ 51 $ 9,582 2017 45 9,329 2018 35 7,602 2019 19 3,583 2020 7 1,698 Thereafter — 3,069 Total minimum lease payments $ 157 $ 34,863 Less amount representing interest 8 Present value of minimum lease payments 149 Less amount due in one year 49 Total Long-Term Capital Lease Obligations $ 100 </t>
  </si>
  <si>
    <t>Schedule of Future Minimum Rental Payments for Operating Leases</t>
  </si>
  <si>
    <t>Fair Value of Financial Instruments (Tables)</t>
  </si>
  <si>
    <t>Schedule of Fair Value of Financial Instruments</t>
  </si>
  <si>
    <t>The carrying amounts and fair values of financial instruments for which the fair value option was not elected are as follows: December 31, 2015 December 31, 2014 Carrying Amount Fair Value Carrying Amount Fair Value Revolver $ 185,000 $ 185,000 $ — $ — CONSOL Financial Inc. Loan $ — $ — $ 178,762 $ 159,109</t>
  </si>
  <si>
    <t>Asset Retirement Obligations (Tables)</t>
  </si>
  <si>
    <t>Schedule of Change in Asset Retirement Obligations</t>
  </si>
  <si>
    <t xml:space="preserve"> December 31, December 31, Balance at beginning of period $ 9,111 $ 7,662 Accretion expense 699 723 Payments (796 ) (801 ) Revisions in estimated cash flows (685 ) 1,527 Balance at end of period $ 8,329 $ 9,111</t>
  </si>
  <si>
    <t>Other Post-Employment Benefit Plans (Tables)</t>
  </si>
  <si>
    <t>Defined Benefit Plan Disclosure [Line Items]</t>
  </si>
  <si>
    <t>Schedule of Defined Benefit Plans Disclosures</t>
  </si>
  <si>
    <t xml:space="preserve"> For the Years Ended December 31, 2015 December 31, 2014 December 31, 2013 Benefit costs $ 111 $ 126 $ 198 Discount rate assumption used to determine net periodic benefit costs 3.71 % 3.53 % 3.04 %</t>
  </si>
  <si>
    <t>Other Postretirement Benefit Plan</t>
  </si>
  <si>
    <t>Schedule of Changes in Projected Benefit Obligations, Fair Value of Plan Assets, and Funded Status of Plan</t>
  </si>
  <si>
    <t xml:space="preserve"> The reconciliation of changes in the benefit obligation, plan assets and funded status of these plans at December 31, 2015 and December 31, 2014, is as follows: Other Postretirement Benefits at December 31, 2015 2014 Change in benefit obligation: Benefit obligation at beginning of period $ 6,819 $ 38,401 Service cost — 741 Interest cost 47 1,408 Actuarial gain (381 ) (3,905 ) Plan amendments (3,771 ) (28,375 ) Plan transfer (2,507 ) — Participant contributions 34 79 Benefits and other payments (241 ) (1,530 ) Benefit obligation at end of period $ — $ 6,819 Change in plan assets: Company contributions $ 207 $ 1,451 Participant contributions 34 79 Benefits and other payments (241 ) (1,530 ) Fair value of plan assets at end of period $ — $ — Funded status: Current liabilities $ — $ (1,540 ) Noncurrent liabilities — (5,279 ) Net obligation recognized $ — $ (6,819 ) Amounts recognized in accumulated other comprehensive income consist of: Net actuarial loss $ — $ (3,796 ) Prior service credit — 26,264 Net amount recognized $ — $ 22,468</t>
  </si>
  <si>
    <t>The components of net periodic benefit costs are as follows: Other Postretirement Benefits For the Years Ended December 31, 2015 2014 2013 Service cost $ — $ 741 $ 1,236 Interest cost 47 1,408 1,753 Amortization of prior service credits (6,962 ) (1,865 ) (624 ) Recognized net actuarial loss 1,043 640 1,146 Curtailment gain — (2,042 ) — Net periodic benefit cost $ (5,872 ) $ (1,118 ) $ 3,511</t>
  </si>
  <si>
    <t>Coal Workers' Pneumoconiosis (CWP) and Workers' Compensation (Tables)</t>
  </si>
  <si>
    <t>Coal Workers Pneumoconiosis</t>
  </si>
  <si>
    <t>Defined Benefit Plans and Other Postretirement Benefit Plans Table Text Block [Line Items]</t>
  </si>
  <si>
    <t xml:space="preserve"> CWP Workers' Compensation December 31, December 31, 2015 2014 2015 2014 Change in benefit obligation: Benefit obligation at beginning of period $ 1,274 $ 3,750 $ 3,303 $ 3,511 State administrative fees and insurance bond premiums — — 340 493 Service, legal and administrative cost 204 698 1,324 1,440 Interest cost 52 171 117 148 Actuarial loss (gain) 83 (3,253 ) (65 ) (1,251 ) Benefits and fees paid (31 ) (92 ) (1,586 ) (1,038 ) Benefit obligation at end of period $ 1,582 $ 1,274 $ 3,433 $ 3,303 Current assets $ — $ — $ 54 $ — Current liabilities (35 ) (24 ) (1,144 ) (922 ) Noncurrent liabilities (1,547 ) (1,250 ) (2,343 ) (2,381 ) Net obligation recognized $ (1,582 ) $ (1,274 ) $ (3,433 ) $ (3,303 ) Amounts recognized in accumulated other comprehensive income consist of: Net actuarial gain $ 5,998 $ 6,137 $ 2,740 $ 2,675 Net amount recognized $ 5,998 $ 6,137 $ 2,740 $ 2,675</t>
  </si>
  <si>
    <t>Schedule of Net Benefit Costs</t>
  </si>
  <si>
    <t>The components of the net periodic cost are as follows: CWP Workers' Compensation For the Years Ended December 31, For the Years Ended December 31, 2015 2014 2013 2015 2014 2013 Service cost $ 204 $ 698 $ 501 $ 1,325 $ 1,440 $ 1,478 Interest cost 52 171 149 117 148 111 Recognized net actuarial gain (56 ) (192 ) (348 ) (1 ) (16 ) (44 ) State administrative fees and insurance bond premiums — — — 340 493 493 Net periodic benefit cost $ 200 $ 677 $ 302 $ 1,781 $ 2,065 $ 2,038</t>
  </si>
  <si>
    <t>Schedule of Assumptions Used</t>
  </si>
  <si>
    <t>The weighted-average discount rates used to determine benefit obligations and net periodic cost (benefit) are as follows: CWP Workers' Compensation For the Years Ended For the Years Ended December 31, December 31, 2015 2014 2013 2015 2014 2013 Benefit obligations 4.60 % 4.21 % 4.75 % 4.26 % 3.84 % 4.57 % Net periodic cost (benefit) 4.21 % 4.75 % 4.03 % 3.84 % 4.57 % 3.95 %</t>
  </si>
  <si>
    <t>Schedule of Effect of One Quarter Percentage-Point Change in Assumed Discount Rates</t>
  </si>
  <si>
    <t>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14 ) $ 15 Workers' compensation costs (decrease) increase $ (13 ) $ 14</t>
  </si>
  <si>
    <t>Schedule of Expected Benefit Payments</t>
  </si>
  <si>
    <t>The following benefit payments, which reflect expected future claims as appropriate, are expected to be paid: Workers' Compensation CWP Total Actuarial Other Benefits Benefits Benefits Benefits 2016 $ 35 $ 1,251 $ 1,090 $ 161 2017 46 1,253 1,088 165 2018 76 1,291 1,122 169 2019 96 1,334 1,161 173 2020 118 1,393 1,216 177 Year 2021-2025 969 7,685 6,729 956</t>
  </si>
  <si>
    <t>Workers Compensation</t>
  </si>
  <si>
    <t>Other Benefit Plans (Tables)</t>
  </si>
  <si>
    <t>Related Party (Tables)</t>
  </si>
  <si>
    <t>Schedule of Related Party Transactions</t>
  </si>
  <si>
    <t>Charges for services from CONSOL Energy include the following: For the Years Ended December 31, 2015 2014 2013 Operating and Other Costs $ 3,709 $ 4,186 $ 3,290 Selling and Direct Administrative Expenses 5,085 6,444 5,687 General and Administrative Expenses 3,829 9,303 7,937 Total Service from CONSOL Energy $ 12,623 $ 19,933 $ 16,914</t>
  </si>
  <si>
    <t>Supplemental Quarterly Information (Unaudited) (Tables)</t>
  </si>
  <si>
    <t>Schedule of Quarterly Financial Information</t>
  </si>
  <si>
    <t xml:space="preserve"> Three months ended March 31, 2015 June 30, 2015 September 30, 2015 December 31, 2015 Coal sales $ 76,887 $ 63,799 $ 64,635 $ 52,488 Freight revenue 474 541 242 1,790 Other income 231 145 275 102 Total Revenue 77,592 64,485 65,152 54,380 Cost of goods sold and other costs 55,369 48,866 46,388 40,457 Freight expense 474 541 242 1,790 General and administrative expenses 2,019 2,774 1,969 1,562 Interest expense 2,381 2,328 1,888 1,898 Total Expense 60,243 54,509 50,487 45,707 Net income $ 17,349 $ 9,976 $ 14,665 $ 8,673 Net income per limited partner unit Basic * * $ 0.62 $ 0.37 Diluted * * $ 0.62 $ 0.37 * Net income per limited partner unit was not applicable for the period presented. Three months ended March 31, 2014 June 30, 2014 September 30, 2014 December 31, 2014 Coal sales $ 82,416 $ 86,989 $ 75,928 $ 78,065 Freight revenue 1,486 1,344 156 367 Other income 408 6,920 61 339 Total Revenue 84,310 95,253 76,145 78,771 Cost of goods sold and other costs 50,533 61,500 59,351 55,835 Freight expense 1,486 1,344 156 367 General and administrative expenses 3,927 3,045 2,623 3,467 Interest expense 471 2,048 2,190 2,237 Total Expense 56,417 67,937 64,320 61,906 Net income $ 27,893 $ 27,316 $ 11,825 $ 16,865</t>
  </si>
  <si>
    <t>Supplemental Coal Data (Unaudited) (Tables)</t>
  </si>
  <si>
    <t>Schedule of Proved Developed and Undeveloped Coal Reserve Quantities</t>
  </si>
  <si>
    <t xml:space="preserve"> Thousands of Tons For the Year Ended December 31, 2015 2014 2013 Proven and probable reserves at beginning of period 157,127 125,066 131,437 Purchased reserves 4,680 1 1 Reserves sold in place — — (2,037 ) Production (4,558 ) (5,213 ) (4,287 ) Revisions and other changes 1,027 37,273 (48 ) Consolidated proven and probable reserves at end of period* 158,276 157,127 125,066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t>
  </si>
  <si>
    <t>Significant Accounting Policies - Narrative (Details) - entity</t>
  </si>
  <si>
    <t>Sep. 30, 2014</t>
  </si>
  <si>
    <t>Related Party Transaction [Line Items]</t>
  </si>
  <si>
    <t>Number of legal entities combined in financial statements</t>
  </si>
  <si>
    <t>Buildings and improvements | Minimum</t>
  </si>
  <si>
    <t>Useful life</t>
  </si>
  <si>
    <t>10 years</t>
  </si>
  <si>
    <t>Buildings and improvements | Maximum</t>
  </si>
  <si>
    <t>45 years</t>
  </si>
  <si>
    <t>Machinery and equipment | Minimum</t>
  </si>
  <si>
    <t>3 years</t>
  </si>
  <si>
    <t>Machinery and equipment | Maximum</t>
  </si>
  <si>
    <t>25 years</t>
  </si>
  <si>
    <t>Equity interest to be transferred</t>
  </si>
  <si>
    <t>20.00%</t>
  </si>
  <si>
    <t>CONSOL Pennsylvania Coal Company LLC | CONSOL Pennsylvania Coal Company LLC | Pension Plan</t>
  </si>
  <si>
    <t>Threshold age for hard freeze on benefit plan</t>
  </si>
  <si>
    <t>40 years</t>
  </si>
  <si>
    <t>Threshold years of service for hard freeze on benefit plan</t>
  </si>
  <si>
    <t>CONSOL Pennsylvania Coal Company LLC | CONSOL Energy Salaried Pension Plan</t>
  </si>
  <si>
    <t>Increase in eligible compensation for funding 401(k) for affected employees</t>
  </si>
  <si>
    <t>3.00%</t>
  </si>
  <si>
    <t>Significant Accounting Policies - Other Comprehensive Income (Details) - USD ($) $ in Thousands</t>
  </si>
  <si>
    <t>Accumulated Other Comprehensive Income (Loss) [Line Items]</t>
  </si>
  <si>
    <t>Balance at December 31, 2014</t>
  </si>
  <si>
    <t>Other comprehensive income</t>
  </si>
  <si>
    <t>Balance at December 31, 2015</t>
  </si>
  <si>
    <t>Accumulated Defined Benefit Plans Adjustment Attributable to Parent</t>
  </si>
  <si>
    <t>Other comprehensive income before reclassifications</t>
  </si>
  <si>
    <t>Amounts reclassified from accumulated other comprehensive income</t>
  </si>
  <si>
    <t>Accumulated Defined Benefit Plans Adjustment Attributable to Parent | Former Parent</t>
  </si>
  <si>
    <t>Amortization of prior service costs</t>
  </si>
  <si>
    <t>Recognized net actuarial loss</t>
  </si>
  <si>
    <t>Curtailment gain</t>
  </si>
  <si>
    <t>Initial Public and Concurrent Private Placement Offering (Details) - USD ($)</t>
  </si>
  <si>
    <t>Jul. 07, 2015</t>
  </si>
  <si>
    <t>Capital Unit [Line Items]</t>
  </si>
  <si>
    <t>Origination fees</t>
  </si>
  <si>
    <t>Distribution of proceeds</t>
  </si>
  <si>
    <t>Revolving Credit Facility | Secured Debt</t>
  </si>
  <si>
    <t>Maximum borrowing capacity</t>
  </si>
  <si>
    <t>Proceeds from line of credit</t>
  </si>
  <si>
    <t>Net proceeds from credit facility</t>
  </si>
  <si>
    <t>Private Placement | Common Stock</t>
  </si>
  <si>
    <t>Units issued in private placement</t>
  </si>
  <si>
    <t>Price per share</t>
  </si>
  <si>
    <t>Proceeds from issuance of units, gross</t>
  </si>
  <si>
    <t>IPO</t>
  </si>
  <si>
    <t>Underwriting discount and structuring fees</t>
  </si>
  <si>
    <t>Offering expenses</t>
  </si>
  <si>
    <t>IPO | Common Stock</t>
  </si>
  <si>
    <t>Units issued during initial public offering</t>
  </si>
  <si>
    <t>Sale of units, price per share, net of underwriting discount</t>
  </si>
  <si>
    <t>Over-Allotment Option</t>
  </si>
  <si>
    <t>Option to purchase units, term</t>
  </si>
  <si>
    <t>30 days</t>
  </si>
  <si>
    <t>Option to purchase units, number of units called by options</t>
  </si>
  <si>
    <t>Option to purchase units, threshold of units sold</t>
  </si>
  <si>
    <t>Over-Allotment Option | Common Stock</t>
  </si>
  <si>
    <t>Sale of units</t>
  </si>
  <si>
    <t>Offering and structure costs</t>
  </si>
  <si>
    <t>Cash retained by the Partnership</t>
  </si>
  <si>
    <t>CONSOL Energy | Limited Partners</t>
  </si>
  <si>
    <t>Partnership interest issued</t>
  </si>
  <si>
    <t>53.40%</t>
  </si>
  <si>
    <t>CONSOL Energy | General Partner</t>
  </si>
  <si>
    <t>2.00%</t>
  </si>
  <si>
    <t>CONSOL Energy | Common Stock | Limited Partners</t>
  </si>
  <si>
    <t>CONSOL Energy | Subordinated Member Units | Limited Partners</t>
  </si>
  <si>
    <t>CONSOL Energy | IPO</t>
  </si>
  <si>
    <t>CONSOL Energy | Over-Allotment Option | Common Stock | Limited Partners</t>
  </si>
  <si>
    <t>Units issued upon expiration of underwriters' option</t>
  </si>
  <si>
    <t>Net Income Per Limited Partner and General Partner Interest (Details) - USD ($) $ / shares in Units, $ in Thousands</t>
  </si>
  <si>
    <t>3 Months Ended</t>
  </si>
  <si>
    <t>6 Months Ended</t>
  </si>
  <si>
    <t>Sep. 30, 2015</t>
  </si>
  <si>
    <t>Mar. 31, 2015</t>
  </si>
  <si>
    <t>Jun. 30, 2014</t>
  </si>
  <si>
    <t>Mar. 31, 2014</t>
  </si>
  <si>
    <t>Jul. 06, 2015</t>
  </si>
  <si>
    <t>Limited Partners' Capital Account [Line Items]</t>
  </si>
  <si>
    <t>Net Income (Loss) Allocated to General Partners and Limited Partners</t>
  </si>
  <si>
    <t>Net Income Per Limited Partner Unit - Basic and Diluted (in dollars per share)</t>
  </si>
  <si>
    <t>Acquisitions and Dispositions (Details) - USD ($)</t>
  </si>
  <si>
    <t>1 Months Ended</t>
  </si>
  <si>
    <t>Jan. 31, 2013</t>
  </si>
  <si>
    <t>Sale Leaseback Transaction [Line Items]</t>
  </si>
  <si>
    <t>Harvey Mine - Longwall Shields</t>
  </si>
  <si>
    <t>Historical cost</t>
  </si>
  <si>
    <t>Operating lease term of contract</t>
  </si>
  <si>
    <t>5 years</t>
  </si>
  <si>
    <t>Bailey Mine - Longwall Shields</t>
  </si>
  <si>
    <t>Miscellaneous Other Income (Details) - USD ($) $ in Thousands</t>
  </si>
  <si>
    <t>Right of way sales</t>
  </si>
  <si>
    <t>Coal contract buyout</t>
  </si>
  <si>
    <t>Litigation</t>
  </si>
  <si>
    <t>Business interruption proceeds</t>
  </si>
  <si>
    <t>Total Miscellaneous Other Income</t>
  </si>
  <si>
    <t>Interest Expense (Details) - USD ($) $ in Thousands</t>
  </si>
  <si>
    <t>Revolver interest</t>
  </si>
  <si>
    <t>Capitalized interest</t>
  </si>
  <si>
    <t>Interest on other payables, net</t>
  </si>
  <si>
    <t>Total Interest Expense</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Equipment lease rental</t>
  </si>
  <si>
    <t>Short-term incentive compensation</t>
  </si>
  <si>
    <t>Current portion of long-term liabilities:</t>
  </si>
  <si>
    <t>Postretirement benefits other than pensions</t>
  </si>
  <si>
    <t>Workers' compensation</t>
  </si>
  <si>
    <t>Asset retirement obligations</t>
  </si>
  <si>
    <t>Long-term disability</t>
  </si>
  <si>
    <t>Pneumoconiosis benefits</t>
  </si>
  <si>
    <t>Total Other Accrued Liabilities</t>
  </si>
  <si>
    <t>Debt (Details)</t>
  </si>
  <si>
    <t>Dec. 31, 2015USD ($)</t>
  </si>
  <si>
    <t>Dec. 31, 2014USD ($)</t>
  </si>
  <si>
    <t>Jul. 07, 2015USD ($)</t>
  </si>
  <si>
    <t>Debt Instrument [Line Items]</t>
  </si>
  <si>
    <t>Current and long-term debt</t>
  </si>
  <si>
    <t>Less amounts due in one year</t>
  </si>
  <si>
    <t>Long-Term Debt</t>
  </si>
  <si>
    <t>Less amount due in one year</t>
  </si>
  <si>
    <t>Secured Debt | Revolving Credit Facility</t>
  </si>
  <si>
    <t>Revolver, carrying amount (3.17% interest rate at December 31, 2015)</t>
  </si>
  <si>
    <t>Less: Unamortized debt issuance and financing fees</t>
  </si>
  <si>
    <t>Weighted average interest rate</t>
  </si>
  <si>
    <t>3.17%</t>
  </si>
  <si>
    <t>Unused borrowing capacity fee</t>
  </si>
  <si>
    <t>0.50%</t>
  </si>
  <si>
    <t>Unused borrowing capacity</t>
  </si>
  <si>
    <t>Interest coverage ratio</t>
  </si>
  <si>
    <t>Secured Debt | Revolving Credit Facility | Minimum</t>
  </si>
  <si>
    <t>Secured Debt | Revolving Credit Facility | Maximum</t>
  </si>
  <si>
    <t>Total leverage ratio</t>
  </si>
  <si>
    <t>Secured Debt | Revolving Credit Facility | Federal Funds Open Rate</t>
  </si>
  <si>
    <t>Basis spread on variable rate</t>
  </si>
  <si>
    <t>Secured Debt | Revolving Credit Facility | Base Rate, London Interbank Offered Rate (LIBOR) Plus 1% | Minimum</t>
  </si>
  <si>
    <t>1.50%</t>
  </si>
  <si>
    <t>Secured Debt | Revolving Credit Facility | Base Rate, London Interbank Offered Rate (LIBOR) Plus 1% | Maximum</t>
  </si>
  <si>
    <t>2.50%</t>
  </si>
  <si>
    <t>Secured Debt | Revolving Credit Facility | London Interbank Offered Rate (LIBOR)</t>
  </si>
  <si>
    <t>0.42%</t>
  </si>
  <si>
    <t>2.75%</t>
  </si>
  <si>
    <t>Secured Debt | Revolving Credit Facility | London Interbank Offered Rate (LIBOR) | Minimum</t>
  </si>
  <si>
    <t>Secured Debt | Revolving Credit Facility | London Interbank Offered Rate (LIBOR) | Maximum</t>
  </si>
  <si>
    <t>3.50%</t>
  </si>
  <si>
    <t>Secured Debt | Revolving Credit Facility | New Accounting Pronouncement, Early Adoption, Effect</t>
  </si>
  <si>
    <t>Secured Debt | Revolving Credit Facility | New Accounting Pronouncement, Early Adoption, Effect | Other Assets</t>
  </si>
  <si>
    <t>Advance Royalty Commitments</t>
  </si>
  <si>
    <t>Advance royalty commitments (7.91% weighted average interest rate for December 31, 2014)</t>
  </si>
  <si>
    <t>7.91%</t>
  </si>
  <si>
    <t>Notes Payable | CONSOL Financial Inc. Loan</t>
  </si>
  <si>
    <t>CONSOL Financial Inc. loan (5.46% weighted average interest rate at December 31, 2014)</t>
  </si>
  <si>
    <t>5.46%</t>
  </si>
  <si>
    <t>Agreement term</t>
  </si>
  <si>
    <t>Leases (Details) - USD ($) $ in Thousands</t>
  </si>
  <si>
    <t>Capital Leases, Future Minimum Payments Receivable, Fiscal Year Maturity [Abstract]</t>
  </si>
  <si>
    <t>Thereafter</t>
  </si>
  <si>
    <t>Total minimum lease payments</t>
  </si>
  <si>
    <t>Less amount representing interest</t>
  </si>
  <si>
    <t>Present value of minimum lease payments</t>
  </si>
  <si>
    <t>Total Long-Term Capital Lease Obligations</t>
  </si>
  <si>
    <t>Operating Leases, Future Minimum Payments Due, Fiscal Year Maturity [Abstract]</t>
  </si>
  <si>
    <t>Rental expense related to operating leases</t>
  </si>
  <si>
    <t>Fair Value of Financial Instruments (Details) - Fair Value, Inputs, Level 2 - USD ($) $ in Thousands</t>
  </si>
  <si>
    <t>Carrying Amount</t>
  </si>
  <si>
    <t>Fair Value, Balance Sheet Grouping, Financial Statement Captions [Line Items]</t>
  </si>
  <si>
    <t>Revolver</t>
  </si>
  <si>
    <t>CONSOL Financial Inc. Loan</t>
  </si>
  <si>
    <t>Fair Value</t>
  </si>
  <si>
    <t>Asset Retirement Obligations (Details) - USD ($) $ in Thousands</t>
  </si>
  <si>
    <t>Asset Retirement Obligation, Roll Forward Analysis [Roll Forward]</t>
  </si>
  <si>
    <t>Asset retirement obligation, balance at beginning of period</t>
  </si>
  <si>
    <t>Accretion expense</t>
  </si>
  <si>
    <t>Payments</t>
  </si>
  <si>
    <t>Revisions in estimated cash flows</t>
  </si>
  <si>
    <t>Asset retirement obligation, balance at end of period</t>
  </si>
  <si>
    <t>Other Post-Employment Benefit Plans - Changes in Benefit Obligations, Plan Assets, and Funded Status (Details) - Other Postretirement Benefit Plan - USD ($) $ in Thousands</t>
  </si>
  <si>
    <t>Change in benefit obligation:</t>
  </si>
  <si>
    <t>Benefit obligation at beginning of period</t>
  </si>
  <si>
    <t>Service cost</t>
  </si>
  <si>
    <t>Interest cost</t>
  </si>
  <si>
    <t>Actuarial gain</t>
  </si>
  <si>
    <t>Plan amendments</t>
  </si>
  <si>
    <t>Plan transfer</t>
  </si>
  <si>
    <t>Participant contributions</t>
  </si>
  <si>
    <t>Benefits and other payments</t>
  </si>
  <si>
    <t>Benefit obligation at end of period</t>
  </si>
  <si>
    <t>Change in plan assets:</t>
  </si>
  <si>
    <t>Company contributions</t>
  </si>
  <si>
    <t>Fair value of plan assets at end of period</t>
  </si>
  <si>
    <t>Funded status:</t>
  </si>
  <si>
    <t>Current liabilities</t>
  </si>
  <si>
    <t>Noncurrent liabilities</t>
  </si>
  <si>
    <t>Net obligation recognized</t>
  </si>
  <si>
    <t>Amounts recognized in accumulated other comprehensive income consist of:</t>
  </si>
  <si>
    <t>Net actuarial loss</t>
  </si>
  <si>
    <t>Prior service credit</t>
  </si>
  <si>
    <t>Net amount recognized</t>
  </si>
  <si>
    <t>Other Post-Employment Benefit Plans - Components of Net Periodic Benefit Costs (Details) - Other Postretirement Benefit Plan - USD ($) $ in Thousands</t>
  </si>
  <si>
    <t>Amortization of prior service credits</t>
  </si>
  <si>
    <t>Recognized net actuarial gain</t>
  </si>
  <si>
    <t>Net periodic benefit cost</t>
  </si>
  <si>
    <t>Coal Workers' Pneumoconiosis (CWP) and Workers' Compensation - Changes in Benefit Obligations, Plan Assets, and Funded Status (Details) - USD ($) $ in Thousands</t>
  </si>
  <si>
    <t>State administrative fees and insurance bond premiums</t>
  </si>
  <si>
    <t>Service, legal and administrative cost</t>
  </si>
  <si>
    <t>Actuarial loss (gain)</t>
  </si>
  <si>
    <t>Current assets</t>
  </si>
  <si>
    <t>Coal Workers' Pneumoconiosis (CWP) and Workers' Compensation - Components of Net Periodic Benefit Costs (Details) - USD ($) $ in Thousands</t>
  </si>
  <si>
    <t>Coal Workers' Pneumoconiosis (CWP) and Workers' Compensation - Additional Information (Details) - USD ($) $ in Thousands</t>
  </si>
  <si>
    <t>Defined Benefit Plan, Amount to be Amortized from Accumulated Other Comprehensive Income (Loss) Next Fiscal Year [Abstract]</t>
  </si>
  <si>
    <t>Actuarial loss recognition</t>
  </si>
  <si>
    <t>Defined Benefit Plan, Weighted Average Assumptions Used in Calculating Benefit Obligation [Abstract]</t>
  </si>
  <si>
    <t>Discount rate assumption used to determine net periodic benefit costs</t>
  </si>
  <si>
    <t>4.60%</t>
  </si>
  <si>
    <t>4.21%</t>
  </si>
  <si>
    <t>4.75%</t>
  </si>
  <si>
    <t>Defined Benefit Plan, Weighted Average Assumptions Used in Calculating Net Periodic Benefit Cost [Abstract]</t>
  </si>
  <si>
    <t>Discount rate</t>
  </si>
  <si>
    <t>4.03%</t>
  </si>
  <si>
    <t>Defined Benefit Plan, Assumptions Used in Calculations [Abstract]</t>
  </si>
  <si>
    <t>0.25 Percent point increase - effect on benefit costs</t>
  </si>
  <si>
    <t>0.25 Percent point decrease - effect on benefit costs</t>
  </si>
  <si>
    <t>4.26%</t>
  </si>
  <si>
    <t>3.84%</t>
  </si>
  <si>
    <t>4.57%</t>
  </si>
  <si>
    <t>3.95%</t>
  </si>
  <si>
    <t>Coal Workers' Pneumoconiosis (CWP) and Workers' Compensation - Expected Future Benefit Payments (Details) $ in Thousands</t>
  </si>
  <si>
    <t>Defined Benefit Plan, Expected Future Benefit Payments, Fiscal Year Maturity [Abstract]</t>
  </si>
  <si>
    <t>Year 2021-2025</t>
  </si>
  <si>
    <t>Workers Compensation - Actuarial Benefits</t>
  </si>
  <si>
    <t>Workers Compensation - Other Benefits</t>
  </si>
  <si>
    <t>Other Benefit Plans (Details) - USD ($) $ in Thousands</t>
  </si>
  <si>
    <t>Jan. 01, 2015</t>
  </si>
  <si>
    <t>Dec. 31, 2016</t>
  </si>
  <si>
    <t>CONSOL Pennsylvania Coal Company LLC</t>
  </si>
  <si>
    <t>Ownership percentage for noncontrolling interest</t>
  </si>
  <si>
    <t>CONSOL Energy Investment Plan</t>
  </si>
  <si>
    <t>Defined Contribution Plan Disclosure [Line Items]</t>
  </si>
  <si>
    <t>Employer matching contribution, percent of employees' gross pay</t>
  </si>
  <si>
    <t>6.00%</t>
  </si>
  <si>
    <t>Defined contribution plan, cost recognized</t>
  </si>
  <si>
    <t>Age threshold for additional employer match</t>
  </si>
  <si>
    <t>Years of service threshold for additional employer match</t>
  </si>
  <si>
    <t>CONSOL Energy Investment Plan | Minimum</t>
  </si>
  <si>
    <t>Employer matching contribution, percent of match</t>
  </si>
  <si>
    <t>1.00%</t>
  </si>
  <si>
    <t>CONSOL Energy Investment Plan | Minimum | Scenario, Forecast</t>
  </si>
  <si>
    <t>CONSOL Energy Investment Plan | Maximum</t>
  </si>
  <si>
    <t>4.00%</t>
  </si>
  <si>
    <t>CONSOL Energy Investment Plan | Maximum | Scenario, Forecast</t>
  </si>
  <si>
    <t>Pension Plan | CONSOL Pennsylvania Coal Company LLC | CONSOL Pennsylvania Coal Company LLC</t>
  </si>
  <si>
    <t>Benefit obligation</t>
  </si>
  <si>
    <t>Other Postretirement Benefit Plan | CONSOL Pennsylvania Coal Company LLC | CONSOL Pennsylvania Coal Company LLC</t>
  </si>
  <si>
    <t>3.71%</t>
  </si>
  <si>
    <t>3.53%</t>
  </si>
  <si>
    <t>3.04%</t>
  </si>
  <si>
    <t>Supplemental Cash Flow Information (Details) - USD ($) $ in Thousands</t>
  </si>
  <si>
    <t>Interest paid</t>
  </si>
  <si>
    <t>Loan distributed to CONSOL, value</t>
  </si>
  <si>
    <t>Assets received from CONSOL, value</t>
  </si>
  <si>
    <t>Accumulated other comprehensive income portion of the liabilities considered noncash</t>
  </si>
  <si>
    <t>Capital equipment transfers</t>
  </si>
  <si>
    <t>Fair value of assets acquired</t>
  </si>
  <si>
    <t>Non-cash capital lease obligations</t>
  </si>
  <si>
    <t>Commitments and Contingent Liabilities (Details) $ in Thousands</t>
  </si>
  <si>
    <t>Guarantor Obligations [Line Items]</t>
  </si>
  <si>
    <t>Maximum potential future payments</t>
  </si>
  <si>
    <t>Financial Standby Letter of Credit</t>
  </si>
  <si>
    <t>Surety Bond | Environment Related Contingency</t>
  </si>
  <si>
    <t>Surety Bond | Employee Related Contingency</t>
  </si>
  <si>
    <t>Related Party (Details) - USD ($) $ in Thousands</t>
  </si>
  <si>
    <t>Repayments of related party debt</t>
  </si>
  <si>
    <t>Service from CONSOL Energy</t>
  </si>
  <si>
    <t>CONSOL Energy | Operating and Other Costs</t>
  </si>
  <si>
    <t>CONSOL Energy | Selling and Direct Administrative Expenses</t>
  </si>
  <si>
    <t>CONSOL Energy | General and Administrative Expenses</t>
  </si>
  <si>
    <t>Fairmont Supply Company</t>
  </si>
  <si>
    <t>Purchases of supply inventory</t>
  </si>
  <si>
    <t>Due to Related Parties</t>
  </si>
  <si>
    <t>Long-Term Incentive Plan (Details) - Common Units $ / shares in Units, $ in Thousands</t>
  </si>
  <si>
    <t>Dec. 31, 2015USD ($)$ / sharesshares</t>
  </si>
  <si>
    <t>Share-based Compensation Arrangement by Share-based Payment Award [Line Items]</t>
  </si>
  <si>
    <t>Shares authorized under LTIP | shares</t>
  </si>
  <si>
    <t>General and Administrative Expense</t>
  </si>
  <si>
    <t>Amortization expense due to vesting | $</t>
  </si>
  <si>
    <t>Phantom Share Units (PSUs)</t>
  </si>
  <si>
    <t>Units granted during period | shares</t>
  </si>
  <si>
    <t>Weighted average grant date fair value | $ / shares</t>
  </si>
  <si>
    <t>Unearned compensation under plan | $</t>
  </si>
  <si>
    <t>Period for recognition</t>
  </si>
  <si>
    <t>7 months</t>
  </si>
  <si>
    <t>Subsequent Events (Details)</t>
  </si>
  <si>
    <t>Jan. 28, 2016$ / shares</t>
  </si>
  <si>
    <t>Subsequent Event</t>
  </si>
  <si>
    <t>Subsequent Event [Line Items]</t>
  </si>
  <si>
    <t>Cash distributions declared per unit (in dollars per share)</t>
  </si>
  <si>
    <t>Supplemental Quarterly Information (Unaudited) (Details) - USD ($) $ / shares in Units, $ in Thousands</t>
  </si>
  <si>
    <t>Cost of goods sold and other costs</t>
  </si>
  <si>
    <t>Supplemental Coal Data (Unaudited) (Details) T in Thousands</t>
  </si>
  <si>
    <t>Dec. 31, 2015sulfur_dioxide / MMBTUmineT</t>
  </si>
  <si>
    <t>Dec. 31, 2014T</t>
  </si>
  <si>
    <t>Dec. 31, 2013T</t>
  </si>
  <si>
    <t>Proved Developed and Undeveloped Reserves [Roll Forward]</t>
  </si>
  <si>
    <t>Number of active mines | mine</t>
  </si>
  <si>
    <t>Proven and probable reserves at beginning of period</t>
  </si>
  <si>
    <t>Purchased reserves</t>
  </si>
  <si>
    <t>Reserves sold in place</t>
  </si>
  <si>
    <t>Production</t>
  </si>
  <si>
    <t>Revisions and other changes</t>
  </si>
  <si>
    <t>Consolidated proven and probable reserves at end of period</t>
  </si>
  <si>
    <t>Sulfur content equivalent (in sulfur dioxide per mmbtu) | sulfur_dioxide / MMBTU</t>
  </si>
  <si>
    <t>Coal | Bailey, Pennsylvania</t>
  </si>
  <si>
    <t>Coal | Enlow Fork, Pennsylvania</t>
  </si>
  <si>
    <t>Coal | Harvey, Pennsylvania</t>
  </si>
  <si>
    <t>Label</t>
  </si>
  <si>
    <t>Element</t>
  </si>
  <si>
    <t>Value</t>
  </si>
  <si>
    <t>Common Stock [Member] | Limited Partner [Member]</t>
  </si>
  <si>
    <t>Net Income (Loss), Including Portion Attributable to Noncontrolling Interest</t>
  </si>
  <si>
    <t>us-gaap_ProfitLoss</t>
  </si>
  <si>
    <t>Subordinated Member Units [Member] | Limited Partn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375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149278350</v>
      </c>
    </row>
    <row r="17" spans="1:4">
      <c r="A17" s="4" t="s">
        <v>28</v>
      </c>
    </row>
    <row r="18" spans="1:4">
      <c r="A18" s="3" t="s">
        <v>5</v>
      </c>
    </row>
    <row r="19" spans="1:4">
      <c r="A19" s="4" t="s">
        <v>29</v>
      </c>
      <c r="C19" s="6" t="n">
        <v>11611067</v>
      </c>
    </row>
    <row r="20" spans="1:4">
      <c r="A20" s="4" t="s">
        <v>30</v>
      </c>
    </row>
    <row r="21" spans="1:4">
      <c r="A21" s="3" t="s">
        <v>5</v>
      </c>
    </row>
    <row r="22" spans="1:4">
      <c r="A22" s="4" t="s">
        <v>29</v>
      </c>
      <c r="C22" s="6"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3" t="s">
        <v>5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v>
      </c>
      <c r="B1" s="2" t="s">
        <v>1</v>
      </c>
    </row>
    <row r="2" spans="1:2">
      <c r="B2" s="2" t="s">
        <v>2</v>
      </c>
    </row>
    <row r="3" spans="1:2">
      <c r="A3" s="3" t="s">
        <v>186</v>
      </c>
    </row>
    <row r="4" spans="1:2">
      <c r="A4" s="4" t="s">
        <v>37</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50</v>
      </c>
      <c r="B1" s="2" t="s">
        <v>1</v>
      </c>
    </row>
    <row r="2" spans="1:2">
      <c r="B2" s="2" t="s">
        <v>2</v>
      </c>
    </row>
    <row r="3" spans="1:2">
      <c r="A3" s="3" t="s">
        <v>188</v>
      </c>
    </row>
    <row r="4" spans="1:2">
      <c r="A4" s="4" t="s">
        <v>5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6</v>
      </c>
      <c r="B1" s="2" t="s">
        <v>1</v>
      </c>
    </row>
    <row r="2" spans="1:2">
      <c r="B2" s="2" t="s">
        <v>2</v>
      </c>
    </row>
    <row r="3" spans="1:2">
      <c r="A3" s="3" t="s">
        <v>190</v>
      </c>
    </row>
    <row r="4" spans="1:2">
      <c r="A4" s="4" t="s">
        <v>86</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0</v>
      </c>
      <c r="B1" s="2" t="s">
        <v>1</v>
      </c>
    </row>
    <row r="2" spans="1:2">
      <c r="B2" s="2" t="s">
        <v>2</v>
      </c>
    </row>
    <row r="3" spans="1:2">
      <c r="A3" s="3" t="s">
        <v>192</v>
      </c>
    </row>
    <row r="4" spans="1:2">
      <c r="A4" s="4" t="s">
        <v>90</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2</v>
      </c>
      <c r="B1" s="2" t="s">
        <v>1</v>
      </c>
    </row>
    <row r="2" spans="1:2">
      <c r="B2" s="2" t="s">
        <v>2</v>
      </c>
    </row>
    <row r="3" spans="1:2">
      <c r="A3" s="3" t="s">
        <v>194</v>
      </c>
    </row>
    <row r="4" spans="1:2">
      <c r="A4" s="4" t="s">
        <v>102</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257809</v>
      </c>
      <c r="D4" s="7" t="n">
        <v>323398</v>
      </c>
      <c r="E4" s="7" t="n">
        <v>271467</v>
      </c>
    </row>
    <row r="5" spans="1:5">
      <c r="A5" s="4" t="s">
        <v>36</v>
      </c>
      <c r="C5" s="6" t="n">
        <v>3047</v>
      </c>
      <c r="D5" s="6" t="n">
        <v>3353</v>
      </c>
      <c r="E5" s="6" t="n">
        <v>3556</v>
      </c>
    </row>
    <row r="6" spans="1:5">
      <c r="A6" s="4" t="s">
        <v>37</v>
      </c>
      <c r="C6" s="6" t="n">
        <v>704</v>
      </c>
      <c r="D6" s="6" t="n">
        <v>7580</v>
      </c>
      <c r="E6" s="6" t="n">
        <v>1336</v>
      </c>
    </row>
    <row r="7" spans="1:5">
      <c r="A7" s="4" t="s">
        <v>38</v>
      </c>
      <c r="C7" s="6" t="n">
        <v>49</v>
      </c>
      <c r="D7" s="6" t="n">
        <v>148</v>
      </c>
      <c r="E7" s="6" t="n">
        <v>-124</v>
      </c>
    </row>
    <row r="8" spans="1:5">
      <c r="A8" s="4" t="s">
        <v>39</v>
      </c>
      <c r="C8" s="6" t="n">
        <v>261609</v>
      </c>
      <c r="D8" s="6" t="n">
        <v>334479</v>
      </c>
      <c r="E8" s="6" t="n">
        <v>276235</v>
      </c>
    </row>
    <row r="9" spans="1:5">
      <c r="A9" s="3" t="s">
        <v>40</v>
      </c>
    </row>
    <row r="10" spans="1:5">
      <c r="A10" s="4" t="s">
        <v>41</v>
      </c>
      <c r="B10" s="4" t="s">
        <v>42</v>
      </c>
      <c r="C10" s="6" t="n">
        <v>140415</v>
      </c>
      <c r="D10" s="6" t="n">
        <v>171993</v>
      </c>
      <c r="E10" s="6" t="n">
        <v>151514</v>
      </c>
    </row>
    <row r="11" spans="1:5">
      <c r="A11" s="4" t="s">
        <v>43</v>
      </c>
      <c r="C11" s="6" t="n">
        <v>10271</v>
      </c>
      <c r="D11" s="6" t="n">
        <v>14111</v>
      </c>
      <c r="E11" s="6" t="n">
        <v>11046</v>
      </c>
    </row>
    <row r="12" spans="1:5">
      <c r="A12" s="4" t="s">
        <v>44</v>
      </c>
      <c r="B12" s="4" t="s">
        <v>45</v>
      </c>
      <c r="C12" s="6" t="n">
        <v>5085</v>
      </c>
      <c r="D12" s="6" t="n">
        <v>6444</v>
      </c>
      <c r="E12" s="6" t="n">
        <v>5687</v>
      </c>
    </row>
    <row r="13" spans="1:5">
      <c r="A13" s="4" t="s">
        <v>46</v>
      </c>
      <c r="C13" s="6" t="n">
        <v>35309</v>
      </c>
      <c r="D13" s="6" t="n">
        <v>34671</v>
      </c>
      <c r="E13" s="6" t="n">
        <v>25846</v>
      </c>
    </row>
    <row r="14" spans="1:5">
      <c r="A14" s="4" t="s">
        <v>47</v>
      </c>
      <c r="C14" s="6" t="n">
        <v>3047</v>
      </c>
      <c r="D14" s="6" t="n">
        <v>3353</v>
      </c>
      <c r="E14" s="6" t="n">
        <v>3556</v>
      </c>
    </row>
    <row r="15" spans="1:5">
      <c r="A15" s="4" t="s">
        <v>48</v>
      </c>
      <c r="B15" s="4" t="s">
        <v>49</v>
      </c>
      <c r="C15" s="6" t="n">
        <v>8324</v>
      </c>
      <c r="D15" s="6" t="n">
        <v>13062</v>
      </c>
      <c r="E15" s="6" t="n">
        <v>12201</v>
      </c>
    </row>
    <row r="16" spans="1:5">
      <c r="A16" s="4" t="s">
        <v>50</v>
      </c>
      <c r="B16" s="4" t="s">
        <v>51</v>
      </c>
      <c r="C16" s="6" t="n">
        <v>8495</v>
      </c>
      <c r="D16" s="6" t="n">
        <v>6946</v>
      </c>
      <c r="E16" s="6" t="n">
        <v>2093</v>
      </c>
    </row>
    <row r="17" spans="1:5">
      <c r="A17" s="4" t="s">
        <v>52</v>
      </c>
      <c r="C17" s="6" t="n">
        <v>210946</v>
      </c>
      <c r="D17" s="6" t="n">
        <v>250580</v>
      </c>
      <c r="E17" s="6" t="n">
        <v>211943</v>
      </c>
    </row>
    <row r="18" spans="1:5">
      <c r="A18" s="4" t="s">
        <v>53</v>
      </c>
      <c r="C18" s="6" t="n">
        <v>50663</v>
      </c>
      <c r="D18" s="7" t="n">
        <v>83899</v>
      </c>
      <c r="E18" s="7" t="n">
        <v>64292</v>
      </c>
    </row>
    <row r="19" spans="1:5">
      <c r="A19" s="4" t="s">
        <v>54</v>
      </c>
      <c r="B19" s="4" t="s">
        <v>55</v>
      </c>
      <c r="C19" s="6" t="n">
        <v>23356</v>
      </c>
    </row>
    <row r="20" spans="1:5">
      <c r="A20" s="4" t="s">
        <v>56</v>
      </c>
      <c r="C20" s="6" t="n">
        <v>468</v>
      </c>
    </row>
    <row r="21" spans="1:5">
      <c r="A21" s="4" t="s">
        <v>57</v>
      </c>
      <c r="C21" s="7" t="n">
        <v>22888</v>
      </c>
    </row>
    <row r="22" spans="1:5">
      <c r="A22" s="3" t="s">
        <v>58</v>
      </c>
    </row>
    <row r="23" spans="1:5">
      <c r="A23" s="4" t="s">
        <v>59</v>
      </c>
      <c r="C23" s="8" t="n">
        <v>0.99</v>
      </c>
    </row>
    <row r="24" spans="1:5">
      <c r="A24" s="4" t="s">
        <v>60</v>
      </c>
      <c r="C24" s="8" t="n">
        <v>0.99</v>
      </c>
    </row>
    <row r="25" spans="1:5">
      <c r="A25" s="4" t="s">
        <v>61</v>
      </c>
      <c r="C25" s="6" t="n">
        <v>23222134</v>
      </c>
    </row>
    <row r="26" spans="1:5">
      <c r="A26" s="4" t="s">
        <v>62</v>
      </c>
      <c r="C26" s="6" t="n">
        <v>23223045</v>
      </c>
    </row>
    <row r="27" spans="1:5">
      <c r="A27" t="n"/>
    </row>
    <row r="28" spans="1:5">
      <c r="A28" s="4" t="s">
        <v>42</v>
      </c>
      <c r="B28" s="4" t="s">
        <v>63</v>
      </c>
    </row>
    <row r="29" spans="1:5">
      <c r="A29" s="4" t="s">
        <v>45</v>
      </c>
      <c r="B29" s="4" t="s">
        <v>64</v>
      </c>
    </row>
    <row r="30" spans="1:5">
      <c r="A30" s="4" t="s">
        <v>49</v>
      </c>
      <c r="B30" s="4" t="s">
        <v>65</v>
      </c>
    </row>
    <row r="31" spans="1:5">
      <c r="A31" s="4" t="s">
        <v>51</v>
      </c>
      <c r="B31" s="4" t="s">
        <v>66</v>
      </c>
    </row>
    <row r="32" spans="1:5">
      <c r="A32" s="4" t="s">
        <v>55</v>
      </c>
      <c r="B32" s="4" t="s">
        <v>67</v>
      </c>
    </row>
  </sheetData>
  <mergeCells count="8">
    <mergeCell ref="A1:B2"/>
    <mergeCell ref="C1:E1"/>
    <mergeCell ref="A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4</v>
      </c>
      <c r="B1" s="2" t="s">
        <v>1</v>
      </c>
    </row>
    <row r="2" spans="1:2">
      <c r="B2" s="2" t="s">
        <v>2</v>
      </c>
    </row>
    <row r="3" spans="1:2">
      <c r="A3" s="3" t="s">
        <v>204</v>
      </c>
    </row>
    <row r="4" spans="1:2">
      <c r="A4" s="4" t="s">
        <v>11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07</v>
      </c>
    </row>
    <row r="4" spans="1:2">
      <c r="A4" s="4" t="s">
        <v>211</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8</v>
      </c>
      <c r="B1" s="2" t="s">
        <v>1</v>
      </c>
    </row>
    <row r="2" spans="1:4">
      <c r="B2" s="2" t="s">
        <v>2</v>
      </c>
      <c r="C2" s="2" t="s">
        <v>32</v>
      </c>
      <c r="D2" s="2" t="s">
        <v>33</v>
      </c>
    </row>
    <row r="3" spans="1:4">
      <c r="A3" s="4" t="s">
        <v>69</v>
      </c>
      <c r="B3" s="7" t="n">
        <v>4840</v>
      </c>
      <c r="C3" s="7" t="n">
        <v>9534</v>
      </c>
      <c r="D3" s="7" t="n">
        <v>9310</v>
      </c>
    </row>
    <row r="4" spans="1:4">
      <c r="A4" s="4" t="s">
        <v>70</v>
      </c>
    </row>
    <row r="5" spans="1:4">
      <c r="A5" s="4" t="s">
        <v>71</v>
      </c>
      <c r="B5" s="6" t="n">
        <v>12623</v>
      </c>
      <c r="C5" s="6" t="n">
        <v>19933</v>
      </c>
      <c r="D5" s="6" t="n">
        <v>16914</v>
      </c>
    </row>
    <row r="6" spans="1:4">
      <c r="A6" s="4" t="s">
        <v>41</v>
      </c>
    </row>
    <row r="7" spans="1:4">
      <c r="A7" s="4" t="s">
        <v>71</v>
      </c>
      <c r="C7" s="6" t="n">
        <v>12866</v>
      </c>
      <c r="D7" s="6" t="n">
        <v>12461</v>
      </c>
    </row>
    <row r="8" spans="1:4">
      <c r="A8" s="4" t="s">
        <v>72</v>
      </c>
    </row>
    <row r="9" spans="1:4">
      <c r="A9" s="4" t="s">
        <v>71</v>
      </c>
      <c r="B9" s="6" t="n">
        <v>3709</v>
      </c>
      <c r="C9" s="6" t="n">
        <v>4186</v>
      </c>
      <c r="D9" s="6" t="n">
        <v>3290</v>
      </c>
    </row>
    <row r="10" spans="1:4">
      <c r="A10" s="4" t="s">
        <v>44</v>
      </c>
    </row>
    <row r="11" spans="1:4">
      <c r="A11" s="4" t="s">
        <v>71</v>
      </c>
      <c r="B11" s="6" t="n">
        <v>5085</v>
      </c>
      <c r="C11" s="6" t="n">
        <v>6444</v>
      </c>
      <c r="D11" s="6" t="n">
        <v>5687</v>
      </c>
    </row>
    <row r="12" spans="1:4">
      <c r="A12" s="4" t="s">
        <v>73</v>
      </c>
    </row>
    <row r="13" spans="1:4">
      <c r="A13" s="4" t="s">
        <v>71</v>
      </c>
      <c r="B13" s="6" t="n">
        <v>5085</v>
      </c>
      <c r="C13" s="6" t="n">
        <v>6444</v>
      </c>
      <c r="D13" s="6" t="n">
        <v>5687</v>
      </c>
    </row>
    <row r="14" spans="1:4">
      <c r="A14" s="4" t="s">
        <v>74</v>
      </c>
    </row>
    <row r="15" spans="1:4">
      <c r="A15" s="4" t="s">
        <v>71</v>
      </c>
      <c r="B15" s="7" t="n">
        <v>3829</v>
      </c>
      <c r="C15" s="7" t="n">
        <v>9303</v>
      </c>
      <c r="D15" s="7" t="n">
        <v>79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83</v>
      </c>
      <c r="B6" s="4" t="s">
        <v>241</v>
      </c>
    </row>
    <row r="7" spans="1:2">
      <c r="A7" s="4" t="s">
        <v>242</v>
      </c>
      <c r="B7" s="4" t="s">
        <v>243</v>
      </c>
    </row>
    <row r="8" spans="1:2">
      <c r="A8" s="4" t="s">
        <v>86</v>
      </c>
      <c r="B8" s="4" t="s">
        <v>244</v>
      </c>
    </row>
    <row r="9" spans="1:2">
      <c r="A9" s="4" t="s">
        <v>90</v>
      </c>
      <c r="B9" s="4" t="s">
        <v>245</v>
      </c>
    </row>
    <row r="10" spans="1:2">
      <c r="A10" s="4" t="s">
        <v>246</v>
      </c>
      <c r="B10" s="4" t="s">
        <v>247</v>
      </c>
    </row>
    <row r="11" spans="1:2">
      <c r="A11" s="4" t="s">
        <v>248</v>
      </c>
      <c r="B11" s="4" t="s">
        <v>249</v>
      </c>
    </row>
    <row r="12" spans="1:2">
      <c r="A12" s="4" t="s">
        <v>111</v>
      </c>
      <c r="B12" s="4" t="s">
        <v>250</v>
      </c>
    </row>
    <row r="13" spans="1:2">
      <c r="A13" s="4" t="s">
        <v>251</v>
      </c>
      <c r="B13" s="4" t="s">
        <v>252</v>
      </c>
    </row>
    <row r="14" spans="1:2">
      <c r="A14" s="4" t="s">
        <v>114</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68</v>
      </c>
      <c r="B1" s="2" t="s">
        <v>1</v>
      </c>
    </row>
    <row r="2" spans="1:2">
      <c r="B2" s="2" t="s">
        <v>2</v>
      </c>
    </row>
    <row r="3" spans="1:2">
      <c r="A3" s="3" t="s">
        <v>176</v>
      </c>
    </row>
    <row r="4" spans="1:2">
      <c r="A4" s="4" t="s">
        <v>90</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4</v>
      </c>
      <c r="B1" s="2" t="s">
        <v>1</v>
      </c>
    </row>
    <row r="2" spans="1:2">
      <c r="B2" s="2" t="s">
        <v>2</v>
      </c>
    </row>
    <row r="3" spans="1:2">
      <c r="A3" s="3" t="s">
        <v>58</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6</v>
      </c>
      <c r="B1" s="2" t="s">
        <v>1</v>
      </c>
    </row>
    <row r="2" spans="1:2">
      <c r="B2" s="2" t="s">
        <v>2</v>
      </c>
    </row>
    <row r="3" spans="1:2">
      <c r="A3" s="3" t="s">
        <v>192</v>
      </c>
    </row>
    <row r="4" spans="1:2">
      <c r="A4" s="4" t="s">
        <v>90</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76</v>
      </c>
    </row>
    <row r="4" spans="1:4">
      <c r="A4" s="4" t="s">
        <v>53</v>
      </c>
      <c r="B4" s="7" t="n">
        <v>50663</v>
      </c>
      <c r="C4" s="7" t="n">
        <v>83899</v>
      </c>
      <c r="D4" s="7" t="n">
        <v>64292</v>
      </c>
    </row>
    <row r="5" spans="1:4">
      <c r="A5" s="3" t="s">
        <v>77</v>
      </c>
    </row>
    <row r="6" spans="1:4">
      <c r="A6" s="4" t="s">
        <v>78</v>
      </c>
      <c r="B6" s="6" t="n">
        <v>-1473</v>
      </c>
      <c r="C6" s="6" t="n">
        <v>33439</v>
      </c>
      <c r="D6" s="6" t="n">
        <v>8419</v>
      </c>
    </row>
    <row r="7" spans="1:4">
      <c r="A7" s="4" t="s">
        <v>79</v>
      </c>
      <c r="B7" s="6" t="n">
        <v>-1473</v>
      </c>
      <c r="C7" s="6" t="n">
        <v>33439</v>
      </c>
      <c r="D7" s="6" t="n">
        <v>8419</v>
      </c>
    </row>
    <row r="8" spans="1:4">
      <c r="A8" s="4" t="s">
        <v>80</v>
      </c>
      <c r="B8" s="7" t="n">
        <v>49190</v>
      </c>
      <c r="C8" s="7" t="n">
        <v>117338</v>
      </c>
      <c r="D8" s="7" t="n">
        <v>72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05</v>
      </c>
      <c r="B8"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08</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row>
    <row r="11" spans="1:2">
      <c r="A11" s="3" t="s">
        <v>313</v>
      </c>
    </row>
    <row r="12" spans="1:2">
      <c r="A12" s="4" t="s">
        <v>308</v>
      </c>
      <c r="B12" s="4" t="s">
        <v>314</v>
      </c>
    </row>
    <row r="13" spans="1:2">
      <c r="A13" s="4" t="s">
        <v>315</v>
      </c>
      <c r="B13" s="4" t="s">
        <v>316</v>
      </c>
    </row>
    <row r="14" spans="1:2">
      <c r="A14" s="4" t="s">
        <v>317</v>
      </c>
      <c r="B14" s="4" t="s">
        <v>318</v>
      </c>
    </row>
    <row r="15" spans="1:2">
      <c r="A15" s="4" t="s">
        <v>319</v>
      </c>
      <c r="B15" s="4" t="s">
        <v>320</v>
      </c>
    </row>
    <row r="16" spans="1:2">
      <c r="A16" s="4" t="s">
        <v>321</v>
      </c>
      <c r="B16"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81</v>
      </c>
      <c r="B1" s="2" t="s">
        <v>2</v>
      </c>
      <c r="C1" s="2" t="s">
        <v>32</v>
      </c>
    </row>
    <row r="2" spans="1:3">
      <c r="A2" s="3" t="s">
        <v>82</v>
      </c>
    </row>
    <row r="3" spans="1:3">
      <c r="A3" s="4" t="s">
        <v>83</v>
      </c>
      <c r="B3" s="7" t="n">
        <v>6531</v>
      </c>
      <c r="C3" s="7" t="n">
        <v>3</v>
      </c>
    </row>
    <row r="4" spans="1:3">
      <c r="A4" s="4" t="s">
        <v>84</v>
      </c>
      <c r="B4" s="6" t="n">
        <v>15518</v>
      </c>
      <c r="C4" s="6" t="n">
        <v>0</v>
      </c>
    </row>
    <row r="5" spans="1:3">
      <c r="A5" s="4" t="s">
        <v>85</v>
      </c>
      <c r="B5" s="6" t="n">
        <v>377</v>
      </c>
      <c r="C5" s="6" t="n">
        <v>384</v>
      </c>
    </row>
    <row r="6" spans="1:3">
      <c r="A6" s="4" t="s">
        <v>86</v>
      </c>
      <c r="B6" s="6" t="n">
        <v>9791</v>
      </c>
      <c r="C6" s="6" t="n">
        <v>10639</v>
      </c>
    </row>
    <row r="7" spans="1:3">
      <c r="A7" s="4" t="s">
        <v>87</v>
      </c>
      <c r="B7" s="6" t="n">
        <v>4080</v>
      </c>
      <c r="C7" s="6" t="n">
        <v>3922</v>
      </c>
    </row>
    <row r="8" spans="1:3">
      <c r="A8" s="4" t="s">
        <v>88</v>
      </c>
      <c r="B8" s="6" t="n">
        <v>36297</v>
      </c>
      <c r="C8" s="6" t="n">
        <v>14948</v>
      </c>
    </row>
    <row r="9" spans="1:3">
      <c r="A9" s="3" t="s">
        <v>89</v>
      </c>
    </row>
    <row r="10" spans="1:3">
      <c r="A10" s="4" t="s">
        <v>90</v>
      </c>
      <c r="B10" s="6" t="n">
        <v>692482</v>
      </c>
      <c r="C10" s="6" t="n">
        <v>686593</v>
      </c>
    </row>
    <row r="11" spans="1:3">
      <c r="A11" s="4" t="s">
        <v>91</v>
      </c>
      <c r="B11" s="6" t="n">
        <v>320729</v>
      </c>
      <c r="C11" s="6" t="n">
        <v>287707</v>
      </c>
    </row>
    <row r="12" spans="1:3">
      <c r="A12" s="4" t="s">
        <v>92</v>
      </c>
      <c r="B12" s="6" t="n">
        <v>371753</v>
      </c>
      <c r="C12" s="6" t="n">
        <v>398886</v>
      </c>
    </row>
    <row r="13" spans="1:3">
      <c r="A13" s="3" t="s">
        <v>93</v>
      </c>
    </row>
    <row r="14" spans="1:3">
      <c r="A14" s="4" t="s">
        <v>94</v>
      </c>
      <c r="B14" s="6" t="n">
        <v>14079</v>
      </c>
      <c r="C14" s="6" t="n">
        <v>4977</v>
      </c>
    </row>
    <row r="15" spans="1:3">
      <c r="A15" s="4" t="s">
        <v>95</v>
      </c>
      <c r="B15" s="6" t="n">
        <v>14079</v>
      </c>
      <c r="C15" s="6" t="n">
        <v>4977</v>
      </c>
    </row>
    <row r="16" spans="1:3">
      <c r="A16" s="4" t="s">
        <v>96</v>
      </c>
      <c r="B16" s="6" t="n">
        <v>422129</v>
      </c>
      <c r="C16" s="6" t="n">
        <v>418811</v>
      </c>
    </row>
    <row r="17" spans="1:3">
      <c r="A17" s="3" t="s">
        <v>97</v>
      </c>
    </row>
    <row r="18" spans="1:3">
      <c r="A18" s="4" t="s">
        <v>98</v>
      </c>
      <c r="B18" s="6" t="n">
        <v>14023</v>
      </c>
      <c r="C18" s="6" t="n">
        <v>15713</v>
      </c>
    </row>
    <row r="19" spans="1:3">
      <c r="A19" s="4" t="s">
        <v>99</v>
      </c>
      <c r="B19" s="6" t="n">
        <v>3452</v>
      </c>
      <c r="C19" s="6" t="n">
        <v>0</v>
      </c>
    </row>
    <row r="20" spans="1:3">
      <c r="A20" s="4" t="s">
        <v>100</v>
      </c>
      <c r="B20" s="6" t="n">
        <v>0</v>
      </c>
      <c r="C20" s="6" t="n">
        <v>17931</v>
      </c>
    </row>
    <row r="21" spans="1:3">
      <c r="A21" s="4" t="s">
        <v>101</v>
      </c>
      <c r="B21" s="6" t="n">
        <v>49</v>
      </c>
      <c r="C21" s="6" t="n">
        <v>330</v>
      </c>
    </row>
    <row r="22" spans="1:3">
      <c r="A22" s="4" t="s">
        <v>102</v>
      </c>
      <c r="B22" s="6" t="n">
        <v>29929</v>
      </c>
      <c r="C22" s="6" t="n">
        <v>35571</v>
      </c>
    </row>
    <row r="23" spans="1:3">
      <c r="A23" s="4" t="s">
        <v>103</v>
      </c>
      <c r="B23" s="6" t="n">
        <v>47453</v>
      </c>
      <c r="C23" s="6" t="n">
        <v>69545</v>
      </c>
    </row>
    <row r="24" spans="1:3">
      <c r="A24" s="3" t="s">
        <v>104</v>
      </c>
    </row>
    <row r="25" spans="1:3">
      <c r="A25" s="4" t="s">
        <v>105</v>
      </c>
      <c r="B25" s="6" t="n">
        <v>180946</v>
      </c>
      <c r="C25" s="6" t="n">
        <v>0</v>
      </c>
    </row>
    <row r="26" spans="1:3">
      <c r="A26" s="4" t="s">
        <v>106</v>
      </c>
      <c r="B26" s="6" t="n">
        <v>0</v>
      </c>
      <c r="C26" s="6" t="n">
        <v>160831</v>
      </c>
    </row>
    <row r="27" spans="1:3">
      <c r="A27" s="4" t="s">
        <v>107</v>
      </c>
      <c r="B27" s="6" t="n">
        <v>0</v>
      </c>
      <c r="C27" s="6" t="n">
        <v>278</v>
      </c>
    </row>
    <row r="28" spans="1:3">
      <c r="A28" s="4" t="s">
        <v>108</v>
      </c>
      <c r="B28" s="6" t="n">
        <v>100</v>
      </c>
      <c r="C28" s="6" t="n">
        <v>51</v>
      </c>
    </row>
    <row r="29" spans="1:3">
      <c r="A29" s="4" t="s">
        <v>109</v>
      </c>
      <c r="B29" s="6" t="n">
        <v>181046</v>
      </c>
      <c r="C29" s="6" t="n">
        <v>161160</v>
      </c>
    </row>
    <row r="30" spans="1:3">
      <c r="A30" s="3" t="s">
        <v>110</v>
      </c>
    </row>
    <row r="31" spans="1:3">
      <c r="A31" s="4" t="s">
        <v>111</v>
      </c>
      <c r="B31" s="6" t="n">
        <v>0</v>
      </c>
      <c r="C31" s="6" t="n">
        <v>5279</v>
      </c>
    </row>
    <row r="32" spans="1:3">
      <c r="A32" s="4" t="s">
        <v>112</v>
      </c>
      <c r="B32" s="6" t="n">
        <v>1547</v>
      </c>
      <c r="C32" s="6" t="n">
        <v>1250</v>
      </c>
    </row>
    <row r="33" spans="1:3">
      <c r="A33" s="4" t="s">
        <v>113</v>
      </c>
      <c r="B33" s="6" t="n">
        <v>2343</v>
      </c>
      <c r="C33" s="6" t="n">
        <v>2381</v>
      </c>
    </row>
    <row r="34" spans="1:3">
      <c r="A34" s="4" t="s">
        <v>114</v>
      </c>
      <c r="B34" s="6" t="n">
        <v>6799</v>
      </c>
      <c r="C34" s="6" t="n">
        <v>7961</v>
      </c>
    </row>
    <row r="35" spans="1:3">
      <c r="A35" s="4" t="s">
        <v>94</v>
      </c>
      <c r="B35" s="6" t="n">
        <v>571</v>
      </c>
      <c r="C35" s="6" t="n">
        <v>609</v>
      </c>
    </row>
    <row r="36" spans="1:3">
      <c r="A36" s="4" t="s">
        <v>115</v>
      </c>
      <c r="B36" s="6" t="n">
        <v>11260</v>
      </c>
      <c r="C36" s="6" t="n">
        <v>17480</v>
      </c>
    </row>
    <row r="37" spans="1:3">
      <c r="A37" s="4" t="s">
        <v>116</v>
      </c>
      <c r="B37" s="6" t="n">
        <v>239759</v>
      </c>
      <c r="C37" s="6" t="n">
        <v>248185</v>
      </c>
    </row>
    <row r="38" spans="1:3">
      <c r="A38" s="3" t="s">
        <v>117</v>
      </c>
    </row>
    <row r="39" spans="1:3">
      <c r="A39" s="4" t="s">
        <v>118</v>
      </c>
      <c r="B39" s="6" t="n">
        <v>13081</v>
      </c>
      <c r="C39" s="6" t="n">
        <v>0</v>
      </c>
    </row>
    <row r="40" spans="1:3">
      <c r="A40" s="4" t="s">
        <v>119</v>
      </c>
      <c r="B40" s="6" t="n">
        <v>0</v>
      </c>
      <c r="C40" s="6" t="n">
        <v>139259</v>
      </c>
    </row>
    <row r="41" spans="1:3">
      <c r="A41" s="4" t="s">
        <v>120</v>
      </c>
      <c r="B41" s="6" t="n">
        <v>8792</v>
      </c>
      <c r="C41" s="6" t="n">
        <v>31367</v>
      </c>
    </row>
    <row r="42" spans="1:3">
      <c r="A42" s="4" t="s">
        <v>121</v>
      </c>
      <c r="B42" s="6" t="n">
        <v>182370</v>
      </c>
      <c r="C42" s="6" t="n">
        <v>170626</v>
      </c>
    </row>
    <row r="43" spans="1:3">
      <c r="A43" s="4" t="s">
        <v>122</v>
      </c>
      <c r="B43" s="6" t="n">
        <v>422129</v>
      </c>
      <c r="C43" s="6" t="n">
        <v>418811</v>
      </c>
    </row>
    <row r="44" spans="1:3">
      <c r="A44" s="4" t="s">
        <v>123</v>
      </c>
    </row>
    <row r="45" spans="1:3">
      <c r="A45" s="3" t="s">
        <v>117</v>
      </c>
    </row>
    <row r="46" spans="1:3">
      <c r="A46" s="4" t="s">
        <v>124</v>
      </c>
      <c r="B46" s="6" t="n">
        <v>154309</v>
      </c>
      <c r="C46" s="6" t="n">
        <v>0</v>
      </c>
    </row>
    <row r="47" spans="1:3">
      <c r="A47" s="4" t="s">
        <v>125</v>
      </c>
    </row>
    <row r="48" spans="1:3">
      <c r="A48" s="3" t="s">
        <v>117</v>
      </c>
    </row>
    <row r="49" spans="1:3">
      <c r="A49" s="4" t="s">
        <v>124</v>
      </c>
      <c r="B49" s="7" t="n">
        <v>6188</v>
      </c>
      <c r="C49"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335</v>
      </c>
      <c r="C1" s="2" t="s">
        <v>2</v>
      </c>
    </row>
    <row r="2" spans="1:3">
      <c r="A2" s="3" t="s">
        <v>336</v>
      </c>
    </row>
    <row r="3" spans="1:3">
      <c r="A3" s="4" t="s">
        <v>337</v>
      </c>
      <c r="C3" s="6" t="n">
        <v>2</v>
      </c>
    </row>
    <row r="4" spans="1:3">
      <c r="A4" s="4" t="s">
        <v>338</v>
      </c>
    </row>
    <row r="5" spans="1:3">
      <c r="A5" s="3" t="s">
        <v>336</v>
      </c>
    </row>
    <row r="6" spans="1:3">
      <c r="A6" s="4" t="s">
        <v>339</v>
      </c>
      <c r="C6" s="4" t="s">
        <v>340</v>
      </c>
    </row>
    <row r="7" spans="1:3">
      <c r="A7" s="4" t="s">
        <v>341</v>
      </c>
    </row>
    <row r="8" spans="1:3">
      <c r="A8" s="3" t="s">
        <v>336</v>
      </c>
    </row>
    <row r="9" spans="1:3">
      <c r="A9" s="4" t="s">
        <v>339</v>
      </c>
      <c r="C9" s="4" t="s">
        <v>342</v>
      </c>
    </row>
    <row r="10" spans="1:3">
      <c r="A10" s="4" t="s">
        <v>343</v>
      </c>
    </row>
    <row r="11" spans="1:3">
      <c r="A11" s="3" t="s">
        <v>336</v>
      </c>
    </row>
    <row r="12" spans="1:3">
      <c r="A12" s="4" t="s">
        <v>339</v>
      </c>
      <c r="C12" s="4" t="s">
        <v>344</v>
      </c>
    </row>
    <row r="13" spans="1:3">
      <c r="A13" s="4" t="s">
        <v>345</v>
      </c>
    </row>
    <row r="14" spans="1:3">
      <c r="A14" s="3" t="s">
        <v>336</v>
      </c>
    </row>
    <row r="15" spans="1:3">
      <c r="A15" s="4" t="s">
        <v>339</v>
      </c>
      <c r="C15" s="4" t="s">
        <v>346</v>
      </c>
    </row>
    <row r="16" spans="1:3">
      <c r="A16" s="4" t="s">
        <v>70</v>
      </c>
    </row>
    <row r="17" spans="1:3">
      <c r="A17" s="3" t="s">
        <v>336</v>
      </c>
    </row>
    <row r="18" spans="1:3">
      <c r="A18" s="4" t="s">
        <v>347</v>
      </c>
      <c r="C18" s="4" t="s">
        <v>348</v>
      </c>
    </row>
    <row r="19" spans="1:3">
      <c r="A19" s="4" t="s">
        <v>349</v>
      </c>
    </row>
    <row r="20" spans="1:3">
      <c r="A20" s="3" t="s">
        <v>336</v>
      </c>
    </row>
    <row r="21" spans="1:3">
      <c r="A21" s="4" t="s">
        <v>350</v>
      </c>
      <c r="B21" s="4" t="s">
        <v>351</v>
      </c>
    </row>
    <row r="22" spans="1:3">
      <c r="A22" s="4" t="s">
        <v>352</v>
      </c>
      <c r="B22" s="4" t="s">
        <v>340</v>
      </c>
    </row>
    <row r="23" spans="1:3">
      <c r="A23" s="4" t="s">
        <v>353</v>
      </c>
    </row>
    <row r="24" spans="1:3">
      <c r="A24" s="3" t="s">
        <v>336</v>
      </c>
    </row>
    <row r="25" spans="1:3">
      <c r="A25" s="4" t="s">
        <v>354</v>
      </c>
      <c r="B25" s="4" t="s">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33</v>
      </c>
    </row>
    <row r="3" spans="1:4">
      <c r="A3" s="3" t="s">
        <v>357</v>
      </c>
    </row>
    <row r="4" spans="1:4">
      <c r="A4" s="4" t="s">
        <v>358</v>
      </c>
      <c r="B4" s="7" t="n">
        <v>170626</v>
      </c>
      <c r="C4" s="7" t="n">
        <v>119817</v>
      </c>
    </row>
    <row r="5" spans="1:4">
      <c r="A5" s="4" t="s">
        <v>359</v>
      </c>
      <c r="B5" s="6" t="n">
        <v>-1473</v>
      </c>
      <c r="C5" s="6" t="n">
        <v>33439</v>
      </c>
      <c r="D5" s="7" t="n">
        <v>8419</v>
      </c>
    </row>
    <row r="6" spans="1:4">
      <c r="A6" s="4" t="s">
        <v>360</v>
      </c>
      <c r="B6" s="6" t="n">
        <v>182370</v>
      </c>
      <c r="C6" s="6" t="n">
        <v>170626</v>
      </c>
      <c r="D6" s="6" t="n">
        <v>119817</v>
      </c>
    </row>
    <row r="7" spans="1:4">
      <c r="A7" s="4" t="s">
        <v>131</v>
      </c>
    </row>
    <row r="8" spans="1:4">
      <c r="A8" s="3" t="s">
        <v>357</v>
      </c>
    </row>
    <row r="9" spans="1:4">
      <c r="A9" s="4" t="s">
        <v>358</v>
      </c>
      <c r="B9" s="6" t="n">
        <v>139259</v>
      </c>
      <c r="C9" s="6" t="n">
        <v>121889</v>
      </c>
    </row>
    <row r="10" spans="1:4">
      <c r="A10" s="4" t="s">
        <v>360</v>
      </c>
      <c r="B10" s="6" t="n">
        <v>0</v>
      </c>
      <c r="C10" s="6" t="n">
        <v>139259</v>
      </c>
      <c r="D10" s="6" t="n">
        <v>121889</v>
      </c>
    </row>
    <row r="11" spans="1:4">
      <c r="A11" s="4" t="s">
        <v>361</v>
      </c>
    </row>
    <row r="12" spans="1:4">
      <c r="A12" s="3" t="s">
        <v>357</v>
      </c>
    </row>
    <row r="13" spans="1:4">
      <c r="A13" s="4" t="s">
        <v>358</v>
      </c>
      <c r="B13" s="6" t="n">
        <v>31367</v>
      </c>
    </row>
    <row r="14" spans="1:4">
      <c r="A14" s="4" t="s">
        <v>362</v>
      </c>
      <c r="B14" s="6" t="n">
        <v>4493</v>
      </c>
    </row>
    <row r="15" spans="1:4">
      <c r="A15" s="4" t="s">
        <v>363</v>
      </c>
      <c r="B15" s="6" t="n">
        <v>-5966</v>
      </c>
      <c r="C15" s="6" t="n">
        <v>-3470</v>
      </c>
      <c r="D15" s="6" t="n">
        <v>155</v>
      </c>
    </row>
    <row r="16" spans="1:4">
      <c r="A16" s="4" t="s">
        <v>359</v>
      </c>
      <c r="B16" s="6" t="n">
        <v>-1473</v>
      </c>
    </row>
    <row r="17" spans="1:4">
      <c r="A17" s="4" t="s">
        <v>360</v>
      </c>
      <c r="B17" s="6" t="n">
        <v>8792</v>
      </c>
      <c r="C17" s="6" t="n">
        <v>31367</v>
      </c>
    </row>
    <row r="18" spans="1:4">
      <c r="A18" s="4" t="s">
        <v>364</v>
      </c>
    </row>
    <row r="19" spans="1:4">
      <c r="A19" s="3" t="s">
        <v>357</v>
      </c>
    </row>
    <row r="20" spans="1:4">
      <c r="A20" s="4" t="s">
        <v>359</v>
      </c>
      <c r="B20" s="6" t="n">
        <v>-21102</v>
      </c>
    </row>
    <row r="21" spans="1:4">
      <c r="A21" s="4" t="s">
        <v>365</v>
      </c>
    </row>
    <row r="22" spans="1:4">
      <c r="A22" s="3" t="s">
        <v>357</v>
      </c>
    </row>
    <row r="23" spans="1:4">
      <c r="A23" s="4" t="s">
        <v>363</v>
      </c>
      <c r="B23" s="6" t="n">
        <v>-6962</v>
      </c>
      <c r="C23" s="6" t="n">
        <v>-1865</v>
      </c>
      <c r="D23" s="6" t="n">
        <v>-624</v>
      </c>
    </row>
    <row r="24" spans="1:4">
      <c r="A24" s="4" t="s">
        <v>366</v>
      </c>
    </row>
    <row r="25" spans="1:4">
      <c r="A25" s="3" t="s">
        <v>357</v>
      </c>
    </row>
    <row r="26" spans="1:4">
      <c r="A26" s="4" t="s">
        <v>363</v>
      </c>
      <c r="B26" s="6" t="n">
        <v>996</v>
      </c>
      <c r="C26" s="6" t="n">
        <v>437</v>
      </c>
      <c r="D26" s="6" t="n">
        <v>779</v>
      </c>
    </row>
    <row r="27" spans="1:4">
      <c r="A27" s="4" t="s">
        <v>367</v>
      </c>
    </row>
    <row r="28" spans="1:4">
      <c r="A28" s="3" t="s">
        <v>357</v>
      </c>
    </row>
    <row r="29" spans="1:4">
      <c r="A29" s="4" t="s">
        <v>363</v>
      </c>
      <c r="B29" s="7" t="n">
        <v>0</v>
      </c>
      <c r="C29" s="7" t="n">
        <v>-2042</v>
      </c>
      <c r="D2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368</v>
      </c>
      <c r="B1" s="2" t="s">
        <v>369</v>
      </c>
      <c r="C1" s="2" t="s">
        <v>2</v>
      </c>
      <c r="D1" s="2" t="s">
        <v>32</v>
      </c>
      <c r="E1" s="2" t="s">
        <v>33</v>
      </c>
    </row>
    <row r="2" spans="1:5">
      <c r="A2" s="3" t="s">
        <v>370</v>
      </c>
    </row>
    <row r="3" spans="1:5">
      <c r="A3" s="4" t="s">
        <v>167</v>
      </c>
      <c r="C3" s="7" t="n">
        <v>148359000</v>
      </c>
      <c r="D3" s="7" t="n">
        <v>0</v>
      </c>
      <c r="E3" s="7" t="n">
        <v>0</v>
      </c>
    </row>
    <row r="4" spans="1:5">
      <c r="A4" s="4" t="s">
        <v>141</v>
      </c>
      <c r="C4" s="6" t="n">
        <v>148359000</v>
      </c>
    </row>
    <row r="5" spans="1:5">
      <c r="A5" s="4" t="s">
        <v>371</v>
      </c>
      <c r="C5" s="6" t="n">
        <v>4329000</v>
      </c>
      <c r="D5" s="7" t="n">
        <v>0</v>
      </c>
      <c r="E5" s="7" t="n">
        <v>0</v>
      </c>
    </row>
    <row r="6" spans="1:5">
      <c r="A6" s="4" t="s">
        <v>372</v>
      </c>
      <c r="C6" s="6" t="n">
        <v>11353000</v>
      </c>
    </row>
    <row r="7" spans="1:5">
      <c r="A7" s="4" t="s">
        <v>373</v>
      </c>
    </row>
    <row r="8" spans="1:5">
      <c r="A8" s="3" t="s">
        <v>370</v>
      </c>
    </row>
    <row r="9" spans="1:5">
      <c r="A9" s="4" t="s">
        <v>374</v>
      </c>
      <c r="B9" s="7" t="n">
        <v>400000000</v>
      </c>
    </row>
    <row r="10" spans="1:5">
      <c r="A10" s="4" t="s">
        <v>375</v>
      </c>
      <c r="B10" s="6" t="n">
        <v>200000000</v>
      </c>
      <c r="C10" s="6" t="n">
        <v>185000000</v>
      </c>
    </row>
    <row r="11" spans="1:5">
      <c r="A11" s="4" t="s">
        <v>371</v>
      </c>
      <c r="B11" s="6" t="n">
        <v>3000000</v>
      </c>
    </row>
    <row r="12" spans="1:5">
      <c r="A12" s="4" t="s">
        <v>376</v>
      </c>
      <c r="B12" s="7" t="n">
        <v>197000000</v>
      </c>
    </row>
    <row r="13" spans="1:5">
      <c r="A13" s="4" t="s">
        <v>134</v>
      </c>
    </row>
    <row r="14" spans="1:5">
      <c r="A14" s="3" t="s">
        <v>370</v>
      </c>
    </row>
    <row r="15" spans="1:5">
      <c r="A15" s="4" t="s">
        <v>372</v>
      </c>
      <c r="C15" s="7" t="n">
        <v>227000</v>
      </c>
    </row>
    <row r="16" spans="1:5">
      <c r="A16" s="4" t="s">
        <v>377</v>
      </c>
    </row>
    <row r="17" spans="1:5">
      <c r="A17" s="3" t="s">
        <v>370</v>
      </c>
    </row>
    <row r="18" spans="1:5">
      <c r="A18" s="4" t="s">
        <v>378</v>
      </c>
      <c r="B18" s="6" t="n">
        <v>5000000</v>
      </c>
    </row>
    <row r="19" spans="1:5">
      <c r="A19" s="4" t="s">
        <v>379</v>
      </c>
      <c r="B19" s="7" t="n">
        <v>15</v>
      </c>
    </row>
    <row r="20" spans="1:5">
      <c r="A20" s="4" t="s">
        <v>380</v>
      </c>
      <c r="B20" s="7" t="n">
        <v>75000000</v>
      </c>
    </row>
    <row r="21" spans="1:5">
      <c r="A21" s="4" t="s">
        <v>381</v>
      </c>
    </row>
    <row r="22" spans="1:5">
      <c r="A22" s="3" t="s">
        <v>370</v>
      </c>
    </row>
    <row r="23" spans="1:5">
      <c r="A23" s="4" t="s">
        <v>382</v>
      </c>
      <c r="B23" s="6" t="n">
        <v>5500000</v>
      </c>
    </row>
    <row r="24" spans="1:5">
      <c r="A24" s="4" t="s">
        <v>383</v>
      </c>
      <c r="B24" s="6" t="n">
        <v>4052000</v>
      </c>
    </row>
    <row r="25" spans="1:5">
      <c r="A25" s="4" t="s">
        <v>167</v>
      </c>
      <c r="B25" s="7" t="n">
        <v>65448000</v>
      </c>
    </row>
    <row r="26" spans="1:5">
      <c r="A26" s="4" t="s">
        <v>384</v>
      </c>
    </row>
    <row r="27" spans="1:5">
      <c r="A27" s="3" t="s">
        <v>370</v>
      </c>
    </row>
    <row r="28" spans="1:5">
      <c r="A28" s="4" t="s">
        <v>385</v>
      </c>
      <c r="B28" s="6" t="n">
        <v>5000000</v>
      </c>
    </row>
    <row r="29" spans="1:5">
      <c r="A29" s="4" t="s">
        <v>379</v>
      </c>
      <c r="B29" s="7" t="n">
        <v>15</v>
      </c>
    </row>
    <row r="30" spans="1:5">
      <c r="A30" s="4" t="s">
        <v>380</v>
      </c>
      <c r="B30" s="7" t="n">
        <v>75000000</v>
      </c>
    </row>
    <row r="31" spans="1:5">
      <c r="A31" s="4" t="s">
        <v>386</v>
      </c>
      <c r="B31" s="8" t="n">
        <v>14.1</v>
      </c>
    </row>
    <row r="32" spans="1:5">
      <c r="A32" s="4" t="s">
        <v>387</v>
      </c>
    </row>
    <row r="33" spans="1:5">
      <c r="A33" s="3" t="s">
        <v>370</v>
      </c>
    </row>
    <row r="34" spans="1:5">
      <c r="A34" s="4" t="s">
        <v>388</v>
      </c>
      <c r="B34" s="4" t="s">
        <v>389</v>
      </c>
    </row>
    <row r="35" spans="1:5">
      <c r="A35" s="4" t="s">
        <v>390</v>
      </c>
      <c r="B35" s="6" t="n">
        <v>750000</v>
      </c>
    </row>
    <row r="36" spans="1:5">
      <c r="A36" s="4" t="s">
        <v>391</v>
      </c>
      <c r="B36" s="6" t="n">
        <v>5000000</v>
      </c>
    </row>
    <row r="37" spans="1:5">
      <c r="A37" s="4" t="s">
        <v>392</v>
      </c>
    </row>
    <row r="38" spans="1:5">
      <c r="A38" s="3" t="s">
        <v>370</v>
      </c>
    </row>
    <row r="39" spans="1:5">
      <c r="A39" s="4" t="s">
        <v>379</v>
      </c>
      <c r="B39" s="7" t="n">
        <v>15</v>
      </c>
    </row>
    <row r="40" spans="1:5">
      <c r="A40" s="4" t="s">
        <v>386</v>
      </c>
      <c r="B40" s="8" t="n">
        <v>14.1</v>
      </c>
    </row>
    <row r="41" spans="1:5">
      <c r="A41" s="4" t="s">
        <v>393</v>
      </c>
      <c r="B41" s="6" t="n">
        <v>561067</v>
      </c>
    </row>
    <row r="42" spans="1:5">
      <c r="A42" s="4" t="s">
        <v>141</v>
      </c>
      <c r="B42" s="7" t="n">
        <v>7911000</v>
      </c>
    </row>
    <row r="43" spans="1:5">
      <c r="A43" s="4" t="s">
        <v>70</v>
      </c>
    </row>
    <row r="44" spans="1:5">
      <c r="A44" s="3" t="s">
        <v>370</v>
      </c>
    </row>
    <row r="45" spans="1:5">
      <c r="A45" s="4" t="s">
        <v>141</v>
      </c>
      <c r="B45" s="6" t="n">
        <v>189916000</v>
      </c>
    </row>
    <row r="46" spans="1:5">
      <c r="A46" s="4" t="s">
        <v>372</v>
      </c>
      <c r="B46" s="6" t="n">
        <v>342711000</v>
      </c>
    </row>
    <row r="47" spans="1:5">
      <c r="A47" s="4" t="s">
        <v>394</v>
      </c>
      <c r="B47" s="6" t="n">
        <v>4352000</v>
      </c>
    </row>
    <row r="48" spans="1:5">
      <c r="A48" s="4" t="s">
        <v>395</v>
      </c>
      <c r="B48" s="7" t="n">
        <v>7000000</v>
      </c>
    </row>
    <row r="49" spans="1:5">
      <c r="A49" s="4" t="s">
        <v>396</v>
      </c>
    </row>
    <row r="50" spans="1:5">
      <c r="A50" s="3" t="s">
        <v>370</v>
      </c>
    </row>
    <row r="51" spans="1:5">
      <c r="A51" s="4" t="s">
        <v>397</v>
      </c>
      <c r="B51" s="4" t="s">
        <v>398</v>
      </c>
    </row>
    <row r="52" spans="1:5">
      <c r="A52" s="4" t="s">
        <v>399</v>
      </c>
    </row>
    <row r="53" spans="1:5">
      <c r="A53" s="3" t="s">
        <v>370</v>
      </c>
    </row>
    <row r="54" spans="1:5">
      <c r="A54" s="4" t="s">
        <v>397</v>
      </c>
      <c r="B54" s="4" t="s">
        <v>400</v>
      </c>
    </row>
    <row r="55" spans="1:5">
      <c r="A55" s="4" t="s">
        <v>401</v>
      </c>
    </row>
    <row r="56" spans="1:5">
      <c r="A56" s="3" t="s">
        <v>370</v>
      </c>
    </row>
    <row r="57" spans="1:5">
      <c r="A57" s="4" t="s">
        <v>385</v>
      </c>
      <c r="B57" s="6" t="n">
        <v>1050000</v>
      </c>
    </row>
    <row r="58" spans="1:5">
      <c r="A58" s="4" t="s">
        <v>402</v>
      </c>
    </row>
    <row r="59" spans="1:5">
      <c r="A59" s="3" t="s">
        <v>370</v>
      </c>
    </row>
    <row r="60" spans="1:5">
      <c r="A60" s="4" t="s">
        <v>385</v>
      </c>
      <c r="B60" s="6" t="n">
        <v>11611067</v>
      </c>
    </row>
    <row r="61" spans="1:5">
      <c r="A61" s="4" t="s">
        <v>403</v>
      </c>
    </row>
    <row r="62" spans="1:5">
      <c r="A62" s="3" t="s">
        <v>370</v>
      </c>
    </row>
    <row r="63" spans="1:5">
      <c r="A63" s="4" t="s">
        <v>167</v>
      </c>
      <c r="B63" s="7" t="n">
        <v>70711000</v>
      </c>
    </row>
    <row r="64" spans="1:5">
      <c r="A64" s="4" t="s">
        <v>404</v>
      </c>
    </row>
    <row r="65" spans="1:5">
      <c r="A65" s="3" t="s">
        <v>370</v>
      </c>
    </row>
    <row r="66" spans="1:5">
      <c r="A66" s="4" t="s">
        <v>405</v>
      </c>
      <c r="B66" s="6" t="n">
        <v>1889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406</v>
      </c>
      <c r="C1" s="2" t="s">
        <v>407</v>
      </c>
      <c r="K1" s="2" t="s">
        <v>408</v>
      </c>
      <c r="M1" s="2" t="s">
        <v>1</v>
      </c>
    </row>
    <row r="2" spans="1:15">
      <c r="C2" s="2" t="s">
        <v>2</v>
      </c>
      <c r="D2" s="2" t="s">
        <v>409</v>
      </c>
      <c r="E2" s="2" t="s">
        <v>4</v>
      </c>
      <c r="F2" s="2" t="s">
        <v>410</v>
      </c>
      <c r="G2" s="2" t="s">
        <v>32</v>
      </c>
      <c r="H2" s="2" t="s">
        <v>335</v>
      </c>
      <c r="I2" s="2" t="s">
        <v>411</v>
      </c>
      <c r="J2" s="2" t="s">
        <v>412</v>
      </c>
      <c r="K2" s="2" t="s">
        <v>2</v>
      </c>
      <c r="L2" s="2" t="s">
        <v>413</v>
      </c>
      <c r="M2" s="2" t="s">
        <v>2</v>
      </c>
      <c r="N2" s="2" t="s">
        <v>32</v>
      </c>
      <c r="O2" s="2" t="s">
        <v>33</v>
      </c>
    </row>
    <row r="3" spans="1:15">
      <c r="A3" s="3" t="s">
        <v>414</v>
      </c>
    </row>
    <row r="4" spans="1:15">
      <c r="A4" s="4" t="s">
        <v>53</v>
      </c>
      <c r="C4" s="7" t="n">
        <v>8673</v>
      </c>
      <c r="D4" s="7" t="n">
        <v>14665</v>
      </c>
      <c r="E4" s="7" t="n">
        <v>9976</v>
      </c>
      <c r="F4" s="7" t="n">
        <v>17349</v>
      </c>
      <c r="G4" s="7" t="n">
        <v>16865</v>
      </c>
      <c r="H4" s="7" t="n">
        <v>11825</v>
      </c>
      <c r="I4" s="7" t="n">
        <v>27316</v>
      </c>
      <c r="J4" s="7" t="n">
        <v>27893</v>
      </c>
      <c r="K4" s="7" t="n">
        <v>23356</v>
      </c>
      <c r="L4" s="7" t="n">
        <v>27307</v>
      </c>
      <c r="M4" s="7" t="n">
        <v>50663</v>
      </c>
      <c r="N4" s="7" t="n">
        <v>83899</v>
      </c>
      <c r="O4" s="7" t="n">
        <v>64292</v>
      </c>
    </row>
    <row r="5" spans="1:15">
      <c r="A5" s="4" t="s">
        <v>415</v>
      </c>
      <c r="B5" s="4" t="s">
        <v>42</v>
      </c>
      <c r="M5" s="6" t="n">
        <v>23356</v>
      </c>
    </row>
    <row r="6" spans="1:15">
      <c r="A6" s="4" t="s">
        <v>56</v>
      </c>
      <c r="M6" s="6" t="n">
        <v>468</v>
      </c>
    </row>
    <row r="7" spans="1:15">
      <c r="A7" s="4" t="s">
        <v>57</v>
      </c>
      <c r="M7" s="7" t="n">
        <v>22888</v>
      </c>
    </row>
    <row r="8" spans="1:15">
      <c r="A8" s="4" t="s">
        <v>61</v>
      </c>
      <c r="M8" s="6" t="n">
        <v>23222134</v>
      </c>
    </row>
    <row r="9" spans="1:15">
      <c r="A9" s="4" t="s">
        <v>62</v>
      </c>
      <c r="M9" s="6" t="n">
        <v>23223045</v>
      </c>
    </row>
    <row r="10" spans="1:15">
      <c r="A10" s="4" t="s">
        <v>131</v>
      </c>
    </row>
    <row r="11" spans="1:15">
      <c r="A11" s="3" t="s">
        <v>414</v>
      </c>
    </row>
    <row r="12" spans="1:15">
      <c r="A12" s="4" t="s">
        <v>53</v>
      </c>
      <c r="L12" s="7" t="n">
        <v>27307</v>
      </c>
      <c r="N12" s="7" t="n">
        <v>83899</v>
      </c>
    </row>
    <row r="13" spans="1:15">
      <c r="A13" s="4" t="s">
        <v>415</v>
      </c>
      <c r="M13" s="7" t="n">
        <v>27307</v>
      </c>
    </row>
    <row r="14" spans="1:15">
      <c r="A14" s="4" t="s">
        <v>134</v>
      </c>
    </row>
    <row r="15" spans="1:15">
      <c r="A15" s="3" t="s">
        <v>414</v>
      </c>
    </row>
    <row r="16" spans="1:15">
      <c r="A16" s="4" t="s">
        <v>53</v>
      </c>
      <c r="K16" s="7" t="n">
        <v>468</v>
      </c>
    </row>
    <row r="17" spans="1:15">
      <c r="A17" s="4" t="s">
        <v>56</v>
      </c>
      <c r="M17" s="6" t="n">
        <v>468</v>
      </c>
    </row>
    <row r="18" spans="1:15">
      <c r="A18" s="4" t="s">
        <v>123</v>
      </c>
    </row>
    <row r="19" spans="1:15">
      <c r="A19" s="3" t="s">
        <v>414</v>
      </c>
    </row>
    <row r="20" spans="1:15">
      <c r="A20" s="4" t="s">
        <v>57</v>
      </c>
      <c r="M20" s="7" t="n">
        <v>11444</v>
      </c>
    </row>
    <row r="21" spans="1:15">
      <c r="A21" s="4" t="s">
        <v>61</v>
      </c>
      <c r="M21" s="6" t="n">
        <v>11611067</v>
      </c>
    </row>
    <row r="22" spans="1:15">
      <c r="A22" s="4" t="s">
        <v>62</v>
      </c>
      <c r="M22" s="6" t="n">
        <v>11611978</v>
      </c>
    </row>
    <row r="23" spans="1:15">
      <c r="A23" s="4" t="s">
        <v>416</v>
      </c>
      <c r="M23" s="8" t="n">
        <v>0.99</v>
      </c>
    </row>
    <row r="24" spans="1:15">
      <c r="A24" s="4" t="s">
        <v>30</v>
      </c>
    </row>
    <row r="25" spans="1:15">
      <c r="A25" s="3" t="s">
        <v>414</v>
      </c>
    </row>
    <row r="26" spans="1:15">
      <c r="A26" s="4" t="s">
        <v>57</v>
      </c>
      <c r="M26" s="7" t="n">
        <v>11444</v>
      </c>
    </row>
    <row r="27" spans="1:15">
      <c r="A27" s="4" t="s">
        <v>61</v>
      </c>
      <c r="M27" s="6" t="n">
        <v>11611067</v>
      </c>
    </row>
    <row r="28" spans="1:15">
      <c r="A28" s="4" t="s">
        <v>62</v>
      </c>
      <c r="M28" s="6" t="n">
        <v>11611067</v>
      </c>
    </row>
    <row r="29" spans="1:15">
      <c r="A29" s="4" t="s">
        <v>416</v>
      </c>
      <c r="M29" s="8" t="n">
        <v>0.99</v>
      </c>
    </row>
    <row r="30" spans="1:15">
      <c r="A30" t="n"/>
    </row>
    <row r="31" spans="1:15">
      <c r="A31" s="4" t="s">
        <v>42</v>
      </c>
      <c r="B31" s="4" t="s">
        <v>67</v>
      </c>
    </row>
  </sheetData>
  <mergeCells count="6">
    <mergeCell ref="A1:B2"/>
    <mergeCell ref="C1:J1"/>
    <mergeCell ref="K1:L1"/>
    <mergeCell ref="M1:O1"/>
    <mergeCell ref="A30:N30"/>
    <mergeCell ref="B31:N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 customWidth="1" max="6" min="6" width="14"/>
  </cols>
  <sheetData>
    <row r="1" spans="1:6">
      <c r="A1" s="1" t="s">
        <v>417</v>
      </c>
      <c r="B1" s="2" t="s">
        <v>418</v>
      </c>
      <c r="D1" s="2" t="s">
        <v>1</v>
      </c>
    </row>
    <row r="2" spans="1:6">
      <c r="B2" s="2" t="s">
        <v>412</v>
      </c>
      <c r="C2" s="2" t="s">
        <v>419</v>
      </c>
      <c r="D2" s="2" t="s">
        <v>2</v>
      </c>
      <c r="E2" s="2" t="s">
        <v>32</v>
      </c>
      <c r="F2" s="2" t="s">
        <v>33</v>
      </c>
    </row>
    <row r="3" spans="1:6">
      <c r="A3" s="3" t="s">
        <v>420</v>
      </c>
    </row>
    <row r="4" spans="1:6">
      <c r="A4" s="4" t="s">
        <v>38</v>
      </c>
      <c r="D4" s="7" t="n">
        <v>49000</v>
      </c>
      <c r="E4" s="7" t="n">
        <v>148000</v>
      </c>
      <c r="F4" s="7" t="n">
        <v>-124000</v>
      </c>
    </row>
    <row r="5" spans="1:6">
      <c r="A5" s="4" t="s">
        <v>421</v>
      </c>
    </row>
    <row r="6" spans="1:6">
      <c r="A6" s="3" t="s">
        <v>420</v>
      </c>
    </row>
    <row r="7" spans="1:6">
      <c r="A7" s="4" t="s">
        <v>422</v>
      </c>
      <c r="B7" s="7" t="n">
        <v>15071000</v>
      </c>
    </row>
    <row r="8" spans="1:6">
      <c r="A8" s="4" t="s">
        <v>38</v>
      </c>
      <c r="B8" s="7" t="n">
        <v>0</v>
      </c>
    </row>
    <row r="9" spans="1:6">
      <c r="A9" s="4" t="s">
        <v>423</v>
      </c>
      <c r="B9" s="4" t="s">
        <v>424</v>
      </c>
    </row>
    <row r="10" spans="1:6">
      <c r="A10" s="4" t="s">
        <v>425</v>
      </c>
    </row>
    <row r="11" spans="1:6">
      <c r="A11" s="3" t="s">
        <v>420</v>
      </c>
    </row>
    <row r="12" spans="1:6">
      <c r="A12" s="4" t="s">
        <v>422</v>
      </c>
      <c r="C12" s="7" t="n">
        <v>14233000</v>
      </c>
    </row>
    <row r="13" spans="1:6">
      <c r="A13" s="4" t="s">
        <v>38</v>
      </c>
      <c r="C13" s="7" t="n">
        <v>72000</v>
      </c>
    </row>
    <row r="14" spans="1:6">
      <c r="A14" s="4" t="s">
        <v>423</v>
      </c>
      <c r="C14" s="4" t="s">
        <v>42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07</v>
      </c>
      <c r="J1" s="2" t="s">
        <v>1</v>
      </c>
    </row>
    <row r="2" spans="1:12">
      <c r="B2" s="2" t="s">
        <v>2</v>
      </c>
      <c r="C2" s="2" t="s">
        <v>409</v>
      </c>
      <c r="D2" s="2" t="s">
        <v>4</v>
      </c>
      <c r="E2" s="2" t="s">
        <v>410</v>
      </c>
      <c r="F2" s="2" t="s">
        <v>32</v>
      </c>
      <c r="G2" s="2" t="s">
        <v>335</v>
      </c>
      <c r="H2" s="2" t="s">
        <v>411</v>
      </c>
      <c r="I2" s="2" t="s">
        <v>412</v>
      </c>
      <c r="J2" s="2" t="s">
        <v>2</v>
      </c>
      <c r="K2" s="2" t="s">
        <v>32</v>
      </c>
      <c r="L2" s="2" t="s">
        <v>33</v>
      </c>
    </row>
    <row r="3" spans="1:12">
      <c r="A3" s="3" t="s">
        <v>186</v>
      </c>
    </row>
    <row r="4" spans="1:12">
      <c r="A4" s="4" t="s">
        <v>427</v>
      </c>
      <c r="J4" s="7" t="n">
        <v>487</v>
      </c>
      <c r="K4" s="7" t="n">
        <v>291</v>
      </c>
      <c r="L4" s="7" t="n">
        <v>10</v>
      </c>
    </row>
    <row r="5" spans="1:12">
      <c r="A5" s="4" t="s">
        <v>428</v>
      </c>
      <c r="J5" s="6" t="n">
        <v>0</v>
      </c>
      <c r="K5" s="6" t="n">
        <v>6000</v>
      </c>
      <c r="L5" s="6" t="n">
        <v>0</v>
      </c>
    </row>
    <row r="6" spans="1:12">
      <c r="A6" s="4" t="s">
        <v>429</v>
      </c>
      <c r="J6" s="6" t="n">
        <v>0</v>
      </c>
      <c r="K6" s="6" t="n">
        <v>855</v>
      </c>
      <c r="L6" s="6" t="n">
        <v>0</v>
      </c>
    </row>
    <row r="7" spans="1:12">
      <c r="A7" s="4" t="s">
        <v>430</v>
      </c>
      <c r="J7" s="6" t="n">
        <v>0</v>
      </c>
      <c r="K7" s="6" t="n">
        <v>0</v>
      </c>
      <c r="L7" s="6" t="n">
        <v>1089</v>
      </c>
    </row>
    <row r="8" spans="1:12">
      <c r="A8" s="4" t="s">
        <v>94</v>
      </c>
      <c r="J8" s="6" t="n">
        <v>217</v>
      </c>
      <c r="K8" s="6" t="n">
        <v>434</v>
      </c>
      <c r="L8" s="6" t="n">
        <v>237</v>
      </c>
    </row>
    <row r="9" spans="1:12">
      <c r="A9" s="4" t="s">
        <v>431</v>
      </c>
      <c r="B9" s="7" t="n">
        <v>102</v>
      </c>
      <c r="C9" s="7" t="n">
        <v>275</v>
      </c>
      <c r="D9" s="7" t="n">
        <v>145</v>
      </c>
      <c r="E9" s="7" t="n">
        <v>231</v>
      </c>
      <c r="F9" s="7" t="n">
        <v>339</v>
      </c>
      <c r="G9" s="7" t="n">
        <v>61</v>
      </c>
      <c r="H9" s="7" t="n">
        <v>6920</v>
      </c>
      <c r="I9" s="7" t="n">
        <v>408</v>
      </c>
      <c r="J9" s="7" t="n">
        <v>704</v>
      </c>
      <c r="K9" s="7" t="n">
        <v>7580</v>
      </c>
      <c r="L9" s="7" t="n">
        <v>133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32</v>
      </c>
      <c r="B1" s="2" t="s">
        <v>407</v>
      </c>
      <c r="J1" s="2" t="s">
        <v>1</v>
      </c>
    </row>
    <row r="2" spans="1:15">
      <c r="B2" s="2" t="s">
        <v>2</v>
      </c>
      <c r="C2" s="2" t="s">
        <v>409</v>
      </c>
      <c r="D2" s="2" t="s">
        <v>4</v>
      </c>
      <c r="E2" s="2" t="s">
        <v>410</v>
      </c>
      <c r="F2" s="2" t="s">
        <v>32</v>
      </c>
      <c r="G2" s="2" t="s">
        <v>335</v>
      </c>
      <c r="H2" s="2" t="s">
        <v>411</v>
      </c>
      <c r="I2" s="2" t="s">
        <v>412</v>
      </c>
      <c r="J2" s="2" t="s">
        <v>2</v>
      </c>
      <c r="L2" s="2" t="s">
        <v>32</v>
      </c>
      <c r="N2" s="2" t="s">
        <v>33</v>
      </c>
    </row>
    <row r="3" spans="1:15">
      <c r="A3" s="3" t="s">
        <v>188</v>
      </c>
    </row>
    <row r="4" spans="1:15">
      <c r="A4" s="4" t="s">
        <v>69</v>
      </c>
      <c r="J4" s="7" t="n">
        <v>4840</v>
      </c>
      <c r="L4" s="7" t="n">
        <v>9534</v>
      </c>
      <c r="N4" s="7" t="n">
        <v>9310</v>
      </c>
    </row>
    <row r="5" spans="1:15">
      <c r="A5" s="4" t="s">
        <v>433</v>
      </c>
      <c r="J5" s="6" t="n">
        <v>3928</v>
      </c>
      <c r="L5" s="6" t="n">
        <v>0</v>
      </c>
      <c r="N5" s="6" t="n">
        <v>0</v>
      </c>
    </row>
    <row r="6" spans="1:15">
      <c r="A6" s="4" t="s">
        <v>434</v>
      </c>
      <c r="J6" s="6" t="n">
        <v>-278</v>
      </c>
      <c r="L6" s="6" t="n">
        <v>-2589</v>
      </c>
      <c r="N6" s="6" t="n">
        <v>-7209</v>
      </c>
    </row>
    <row r="7" spans="1:15">
      <c r="A7" s="4" t="s">
        <v>435</v>
      </c>
      <c r="J7" s="6" t="n">
        <v>5</v>
      </c>
      <c r="L7" s="6" t="n">
        <v>1</v>
      </c>
      <c r="N7" s="6" t="n">
        <v>-8</v>
      </c>
    </row>
    <row r="8" spans="1:15">
      <c r="A8" s="4" t="s">
        <v>436</v>
      </c>
      <c r="B8" s="7" t="n">
        <v>1898</v>
      </c>
      <c r="C8" s="7" t="n">
        <v>1888</v>
      </c>
      <c r="D8" s="7" t="n">
        <v>2328</v>
      </c>
      <c r="E8" s="7" t="n">
        <v>2381</v>
      </c>
      <c r="F8" s="7" t="n">
        <v>2237</v>
      </c>
      <c r="G8" s="7" t="n">
        <v>2190</v>
      </c>
      <c r="H8" s="7" t="n">
        <v>2048</v>
      </c>
      <c r="I8" s="7" t="n">
        <v>471</v>
      </c>
      <c r="J8" s="7" t="n">
        <v>8495</v>
      </c>
      <c r="K8" s="4" t="s">
        <v>42</v>
      </c>
      <c r="L8" s="7" t="n">
        <v>6946</v>
      </c>
      <c r="M8" s="4" t="s">
        <v>42</v>
      </c>
      <c r="N8" s="7" t="n">
        <v>2093</v>
      </c>
      <c r="O8" s="4" t="s">
        <v>42</v>
      </c>
    </row>
    <row r="9" spans="1:15">
      <c r="A9" t="n"/>
    </row>
    <row r="10" spans="1:15">
      <c r="A10" s="4" t="s">
        <v>42</v>
      </c>
      <c r="B10" s="4" t="s">
        <v>66</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7</v>
      </c>
      <c r="B1" s="2" t="s">
        <v>2</v>
      </c>
      <c r="C1" s="2" t="s">
        <v>32</v>
      </c>
    </row>
    <row r="2" spans="1:3">
      <c r="A2" s="3" t="s">
        <v>190</v>
      </c>
    </row>
    <row r="3" spans="1:3">
      <c r="A3" s="4" t="s">
        <v>438</v>
      </c>
      <c r="B3" s="7" t="n">
        <v>932</v>
      </c>
      <c r="C3" s="7" t="n">
        <v>1718</v>
      </c>
    </row>
    <row r="4" spans="1:3">
      <c r="A4" s="4" t="s">
        <v>439</v>
      </c>
      <c r="B4" s="6" t="n">
        <v>8859</v>
      </c>
      <c r="C4" s="6" t="n">
        <v>8921</v>
      </c>
    </row>
    <row r="5" spans="1:3">
      <c r="A5" s="4" t="s">
        <v>440</v>
      </c>
      <c r="B5" s="7" t="n">
        <v>9791</v>
      </c>
      <c r="C5" s="7" t="n">
        <v>106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41</v>
      </c>
      <c r="B1" s="2" t="s">
        <v>1</v>
      </c>
    </row>
    <row r="2" spans="1:4">
      <c r="B2" s="2" t="s">
        <v>2</v>
      </c>
      <c r="C2" s="2" t="s">
        <v>32</v>
      </c>
      <c r="D2" s="2" t="s">
        <v>33</v>
      </c>
    </row>
    <row r="3" spans="1:4">
      <c r="A3" s="3" t="s">
        <v>442</v>
      </c>
    </row>
    <row r="4" spans="1:4">
      <c r="A4" s="4" t="s">
        <v>90</v>
      </c>
      <c r="B4" s="7" t="n">
        <v>692482</v>
      </c>
      <c r="C4" s="7" t="n">
        <v>686593</v>
      </c>
    </row>
    <row r="5" spans="1:4">
      <c r="A5" s="4" t="s">
        <v>91</v>
      </c>
      <c r="B5" s="6" t="n">
        <v>320729</v>
      </c>
      <c r="C5" s="6" t="n">
        <v>287707</v>
      </c>
    </row>
    <row r="6" spans="1:4">
      <c r="A6" s="4" t="s">
        <v>92</v>
      </c>
      <c r="B6" s="6" t="n">
        <v>371753</v>
      </c>
      <c r="C6" s="6" t="n">
        <v>398886</v>
      </c>
    </row>
    <row r="7" spans="1:4">
      <c r="A7" s="4" t="s">
        <v>443</v>
      </c>
      <c r="B7" s="6" t="n">
        <v>385</v>
      </c>
      <c r="C7" s="6" t="n">
        <v>333</v>
      </c>
    </row>
    <row r="8" spans="1:4">
      <c r="A8" s="4" t="s">
        <v>444</v>
      </c>
      <c r="B8" s="6" t="n">
        <v>237</v>
      </c>
      <c r="C8" s="6" t="n">
        <v>252</v>
      </c>
    </row>
    <row r="9" spans="1:4">
      <c r="A9" s="4" t="s">
        <v>445</v>
      </c>
      <c r="B9" s="6" t="n">
        <v>29</v>
      </c>
      <c r="C9" s="6" t="n">
        <v>19</v>
      </c>
      <c r="D9" s="7" t="n">
        <v>10</v>
      </c>
    </row>
    <row r="10" spans="1:4">
      <c r="A10" s="4" t="s">
        <v>446</v>
      </c>
    </row>
    <row r="11" spans="1:4">
      <c r="A11" s="3" t="s">
        <v>442</v>
      </c>
    </row>
    <row r="12" spans="1:4">
      <c r="A12" s="4" t="s">
        <v>90</v>
      </c>
      <c r="B12" s="6" t="n">
        <v>456821</v>
      </c>
      <c r="C12" s="6" t="n">
        <v>442028</v>
      </c>
    </row>
    <row r="13" spans="1:4">
      <c r="A13" s="4" t="s">
        <v>447</v>
      </c>
    </row>
    <row r="14" spans="1:4">
      <c r="A14" s="3" t="s">
        <v>442</v>
      </c>
    </row>
    <row r="15" spans="1:4">
      <c r="A15" s="4" t="s">
        <v>90</v>
      </c>
      <c r="B15" s="6" t="n">
        <v>96789</v>
      </c>
      <c r="C15" s="6" t="n">
        <v>107158</v>
      </c>
    </row>
    <row r="16" spans="1:4">
      <c r="A16" s="4" t="s">
        <v>448</v>
      </c>
    </row>
    <row r="17" spans="1:4">
      <c r="A17" s="3" t="s">
        <v>442</v>
      </c>
    </row>
    <row r="18" spans="1:4">
      <c r="A18" s="4" t="s">
        <v>90</v>
      </c>
      <c r="B18" s="6" t="n">
        <v>70374</v>
      </c>
      <c r="C18" s="6" t="n">
        <v>68855</v>
      </c>
    </row>
    <row r="19" spans="1:4">
      <c r="A19" s="4" t="s">
        <v>449</v>
      </c>
    </row>
    <row r="20" spans="1:4">
      <c r="A20" s="3" t="s">
        <v>442</v>
      </c>
    </row>
    <row r="21" spans="1:4">
      <c r="A21" s="4" t="s">
        <v>90</v>
      </c>
      <c r="B21" s="6" t="n">
        <v>65245</v>
      </c>
      <c r="C21" s="6" t="n">
        <v>65245</v>
      </c>
    </row>
    <row r="22" spans="1:4">
      <c r="A22" s="4" t="s">
        <v>450</v>
      </c>
    </row>
    <row r="23" spans="1:4">
      <c r="A23" s="3" t="s">
        <v>442</v>
      </c>
    </row>
    <row r="24" spans="1:4">
      <c r="A24" s="4" t="s">
        <v>90</v>
      </c>
      <c r="B24" s="7" t="n">
        <v>3253</v>
      </c>
      <c r="C24" s="7" t="n">
        <v>33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r="1" spans="1:2">
      <c r="A1" s="1" t="s">
        <v>126</v>
      </c>
      <c r="B1" s="2" t="s">
        <v>127</v>
      </c>
    </row>
    <row r="2" spans="1:2">
      <c r="A2" s="4" t="s">
        <v>28</v>
      </c>
    </row>
    <row r="3" spans="1:2">
      <c r="A3" s="4" t="s">
        <v>128</v>
      </c>
      <c r="B3" s="6" t="n">
        <v>11611067</v>
      </c>
    </row>
    <row r="4" spans="1:2">
      <c r="A4" s="4" t="s">
        <v>125</v>
      </c>
    </row>
    <row r="5" spans="1:2">
      <c r="A5" s="4" t="s">
        <v>128</v>
      </c>
      <c r="B5" s="6" t="n">
        <v>116110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1</v>
      </c>
      <c r="B1" s="2" t="s">
        <v>2</v>
      </c>
      <c r="C1" s="2" t="s">
        <v>32</v>
      </c>
    </row>
    <row r="2" spans="1:3">
      <c r="A2" s="3" t="s">
        <v>194</v>
      </c>
    </row>
    <row r="3" spans="1:3">
      <c r="A3" s="4" t="s">
        <v>452</v>
      </c>
      <c r="B3" s="7" t="n">
        <v>17922</v>
      </c>
      <c r="C3" s="7" t="n">
        <v>20854</v>
      </c>
    </row>
    <row r="4" spans="1:3">
      <c r="A4" s="4" t="s">
        <v>453</v>
      </c>
      <c r="B4" s="6" t="n">
        <v>2842</v>
      </c>
      <c r="C4" s="6" t="n">
        <v>3253</v>
      </c>
    </row>
    <row r="5" spans="1:3">
      <c r="A5" s="4" t="s">
        <v>454</v>
      </c>
      <c r="B5" s="6" t="n">
        <v>1953</v>
      </c>
      <c r="C5" s="6" t="n">
        <v>1948</v>
      </c>
    </row>
    <row r="6" spans="1:3">
      <c r="A6" s="4" t="s">
        <v>429</v>
      </c>
      <c r="B6" s="6" t="n">
        <v>1710</v>
      </c>
      <c r="C6" s="6" t="n">
        <v>2346</v>
      </c>
    </row>
    <row r="7" spans="1:3">
      <c r="A7" s="4" t="s">
        <v>455</v>
      </c>
      <c r="B7" s="6" t="n">
        <v>181</v>
      </c>
      <c r="C7" s="6" t="n">
        <v>1103</v>
      </c>
    </row>
    <row r="8" spans="1:3">
      <c r="A8" s="4" t="s">
        <v>94</v>
      </c>
      <c r="B8" s="6" t="n">
        <v>2449</v>
      </c>
      <c r="C8" s="6" t="n">
        <v>2310</v>
      </c>
    </row>
    <row r="9" spans="1:3">
      <c r="A9" s="3" t="s">
        <v>456</v>
      </c>
    </row>
    <row r="10" spans="1:3">
      <c r="A10" s="4" t="s">
        <v>457</v>
      </c>
      <c r="B10" s="6" t="n">
        <v>0</v>
      </c>
      <c r="C10" s="6" t="n">
        <v>1540</v>
      </c>
    </row>
    <row r="11" spans="1:3">
      <c r="A11" s="4" t="s">
        <v>458</v>
      </c>
      <c r="B11" s="6" t="n">
        <v>1144</v>
      </c>
      <c r="C11" s="6" t="n">
        <v>922</v>
      </c>
    </row>
    <row r="12" spans="1:3">
      <c r="A12" s="4" t="s">
        <v>459</v>
      </c>
      <c r="B12" s="6" t="n">
        <v>1530</v>
      </c>
      <c r="C12" s="6" t="n">
        <v>1150</v>
      </c>
    </row>
    <row r="13" spans="1:3">
      <c r="A13" s="4" t="s">
        <v>460</v>
      </c>
      <c r="B13" s="6" t="n">
        <v>163</v>
      </c>
      <c r="C13" s="6" t="n">
        <v>121</v>
      </c>
    </row>
    <row r="14" spans="1:3">
      <c r="A14" s="4" t="s">
        <v>461</v>
      </c>
      <c r="B14" s="6" t="n">
        <v>35</v>
      </c>
      <c r="C14" s="6" t="n">
        <v>24</v>
      </c>
    </row>
    <row r="15" spans="1:3">
      <c r="A15" s="4" t="s">
        <v>462</v>
      </c>
      <c r="B15" s="7" t="n">
        <v>29929</v>
      </c>
      <c r="C15" s="7" t="n">
        <v>355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63</v>
      </c>
      <c r="B1" s="2" t="s">
        <v>1</v>
      </c>
    </row>
    <row r="2" spans="1:4">
      <c r="B2" s="2" t="s">
        <v>464</v>
      </c>
      <c r="C2" s="2" t="s">
        <v>465</v>
      </c>
      <c r="D2" s="2" t="s">
        <v>466</v>
      </c>
    </row>
    <row r="3" spans="1:4">
      <c r="A3" s="3" t="s">
        <v>467</v>
      </c>
    </row>
    <row r="4" spans="1:4">
      <c r="A4" s="4" t="s">
        <v>468</v>
      </c>
      <c r="B4" s="7" t="n">
        <v>180946000</v>
      </c>
      <c r="C4" s="7" t="n">
        <v>179340000</v>
      </c>
    </row>
    <row r="5" spans="1:4">
      <c r="A5" s="4" t="s">
        <v>469</v>
      </c>
      <c r="B5" s="6" t="n">
        <v>0</v>
      </c>
      <c r="C5" s="6" t="n">
        <v>18231000</v>
      </c>
    </row>
    <row r="6" spans="1:4">
      <c r="A6" s="4" t="s">
        <v>470</v>
      </c>
      <c r="B6" s="6" t="n">
        <v>180946000</v>
      </c>
      <c r="C6" s="6" t="n">
        <v>161109000</v>
      </c>
    </row>
    <row r="7" spans="1:4">
      <c r="A7" s="4" t="s">
        <v>471</v>
      </c>
      <c r="B7" s="6" t="n">
        <v>49000</v>
      </c>
      <c r="C7" s="6" t="n">
        <v>30000</v>
      </c>
    </row>
    <row r="8" spans="1:4">
      <c r="A8" s="4" t="s">
        <v>472</v>
      </c>
    </row>
    <row r="9" spans="1:4">
      <c r="A9" s="3" t="s">
        <v>467</v>
      </c>
    </row>
    <row r="10" spans="1:4">
      <c r="A10" s="4" t="s">
        <v>473</v>
      </c>
      <c r="B10" s="6" t="n">
        <v>185000000</v>
      </c>
      <c r="C10" s="6" t="n">
        <v>0</v>
      </c>
    </row>
    <row r="11" spans="1:4">
      <c r="A11" s="4" t="s">
        <v>474</v>
      </c>
      <c r="C11" s="6" t="n">
        <v>0</v>
      </c>
    </row>
    <row r="12" spans="1:4">
      <c r="A12" s="4" t="s">
        <v>468</v>
      </c>
      <c r="B12" s="7" t="n">
        <v>180946000</v>
      </c>
      <c r="C12" s="6" t="n">
        <v>0</v>
      </c>
    </row>
    <row r="13" spans="1:4">
      <c r="A13" s="4" t="s">
        <v>475</v>
      </c>
      <c r="B13" s="4" t="s">
        <v>476</v>
      </c>
    </row>
    <row r="14" spans="1:4">
      <c r="A14" s="4" t="s">
        <v>374</v>
      </c>
      <c r="D14" s="7" t="n">
        <v>400000000</v>
      </c>
    </row>
    <row r="15" spans="1:4">
      <c r="A15" s="4" t="s">
        <v>375</v>
      </c>
      <c r="B15" s="7" t="n">
        <v>185000000</v>
      </c>
      <c r="D15" s="7" t="n">
        <v>200000000</v>
      </c>
    </row>
    <row r="16" spans="1:4">
      <c r="A16" s="4" t="s">
        <v>477</v>
      </c>
      <c r="B16" s="4" t="s">
        <v>478</v>
      </c>
    </row>
    <row r="17" spans="1:4">
      <c r="A17" s="4" t="s">
        <v>479</v>
      </c>
      <c r="B17" s="7" t="n">
        <v>215000000</v>
      </c>
    </row>
    <row r="18" spans="1:4">
      <c r="A18" s="4" t="s">
        <v>480</v>
      </c>
      <c r="B18" s="9" t="n">
        <v>11.31</v>
      </c>
    </row>
    <row r="19" spans="1:4">
      <c r="A19" s="4" t="s">
        <v>481</v>
      </c>
    </row>
    <row r="20" spans="1:4">
      <c r="A20" s="3" t="s">
        <v>467</v>
      </c>
    </row>
    <row r="21" spans="1:4">
      <c r="A21" s="4" t="s">
        <v>480</v>
      </c>
      <c r="D21" s="6" t="n">
        <v>3</v>
      </c>
    </row>
    <row r="22" spans="1:4">
      <c r="A22" s="4" t="s">
        <v>482</v>
      </c>
    </row>
    <row r="23" spans="1:4">
      <c r="A23" s="3" t="s">
        <v>467</v>
      </c>
    </row>
    <row r="24" spans="1:4">
      <c r="A24" s="4" t="s">
        <v>483</v>
      </c>
      <c r="B24" s="9" t="n">
        <v>1.89</v>
      </c>
      <c r="D24" s="9" t="n">
        <v>3.5</v>
      </c>
    </row>
    <row r="25" spans="1:4">
      <c r="A25" s="4" t="s">
        <v>484</v>
      </c>
    </row>
    <row r="26" spans="1:4">
      <c r="A26" s="3" t="s">
        <v>467</v>
      </c>
    </row>
    <row r="27" spans="1:4">
      <c r="A27" s="4" t="s">
        <v>485</v>
      </c>
      <c r="B27" s="4" t="s">
        <v>478</v>
      </c>
    </row>
    <row r="28" spans="1:4">
      <c r="A28" s="4" t="s">
        <v>486</v>
      </c>
    </row>
    <row r="29" spans="1:4">
      <c r="A29" s="3" t="s">
        <v>467</v>
      </c>
    </row>
    <row r="30" spans="1:4">
      <c r="A30" s="4" t="s">
        <v>485</v>
      </c>
      <c r="B30" s="4" t="s">
        <v>487</v>
      </c>
    </row>
    <row r="31" spans="1:4">
      <c r="A31" s="4" t="s">
        <v>488</v>
      </c>
    </row>
    <row r="32" spans="1:4">
      <c r="A32" s="3" t="s">
        <v>467</v>
      </c>
    </row>
    <row r="33" spans="1:4">
      <c r="A33" s="4" t="s">
        <v>485</v>
      </c>
      <c r="B33" s="4" t="s">
        <v>489</v>
      </c>
    </row>
    <row r="34" spans="1:4">
      <c r="A34" s="4" t="s">
        <v>490</v>
      </c>
    </row>
    <row r="35" spans="1:4">
      <c r="A35" s="3" t="s">
        <v>467</v>
      </c>
    </row>
    <row r="36" spans="1:4">
      <c r="A36" s="4" t="s">
        <v>475</v>
      </c>
      <c r="B36" s="4" t="s">
        <v>491</v>
      </c>
    </row>
    <row r="37" spans="1:4">
      <c r="A37" s="4" t="s">
        <v>485</v>
      </c>
      <c r="B37" s="4" t="s">
        <v>492</v>
      </c>
    </row>
    <row r="38" spans="1:4">
      <c r="A38" s="4" t="s">
        <v>493</v>
      </c>
    </row>
    <row r="39" spans="1:4">
      <c r="A39" s="3" t="s">
        <v>467</v>
      </c>
    </row>
    <row r="40" spans="1:4">
      <c r="A40" s="4" t="s">
        <v>485</v>
      </c>
      <c r="B40" s="4" t="s">
        <v>489</v>
      </c>
    </row>
    <row r="41" spans="1:4">
      <c r="A41" s="4" t="s">
        <v>494</v>
      </c>
    </row>
    <row r="42" spans="1:4">
      <c r="A42" s="3" t="s">
        <v>467</v>
      </c>
    </row>
    <row r="43" spans="1:4">
      <c r="A43" s="4" t="s">
        <v>485</v>
      </c>
      <c r="B43" s="4" t="s">
        <v>495</v>
      </c>
    </row>
    <row r="44" spans="1:4">
      <c r="A44" s="4" t="s">
        <v>496</v>
      </c>
    </row>
    <row r="45" spans="1:4">
      <c r="A45" s="3" t="s">
        <v>467</v>
      </c>
    </row>
    <row r="46" spans="1:4">
      <c r="A46" s="4" t="s">
        <v>474</v>
      </c>
      <c r="B46" s="7" t="n">
        <v>4054000</v>
      </c>
    </row>
    <row r="47" spans="1:4">
      <c r="A47" s="4" t="s">
        <v>497</v>
      </c>
    </row>
    <row r="48" spans="1:4">
      <c r="A48" s="3" t="s">
        <v>467</v>
      </c>
    </row>
    <row r="49" spans="1:4">
      <c r="A49" s="4" t="s">
        <v>474</v>
      </c>
      <c r="C49" s="6" t="n">
        <v>0</v>
      </c>
    </row>
    <row r="50" spans="1:4">
      <c r="A50" s="4" t="s">
        <v>498</v>
      </c>
    </row>
    <row r="51" spans="1:4">
      <c r="A51" s="3" t="s">
        <v>467</v>
      </c>
    </row>
    <row r="52" spans="1:4">
      <c r="A52" s="4" t="s">
        <v>499</v>
      </c>
      <c r="B52" s="6" t="n">
        <v>0</v>
      </c>
      <c r="C52" s="7" t="n">
        <v>578000</v>
      </c>
    </row>
    <row r="53" spans="1:4">
      <c r="A53" s="4" t="s">
        <v>475</v>
      </c>
      <c r="C53" s="4" t="s">
        <v>500</v>
      </c>
    </row>
    <row r="54" spans="1:4">
      <c r="A54" s="4" t="s">
        <v>501</v>
      </c>
    </row>
    <row r="55" spans="1:4">
      <c r="A55" s="3" t="s">
        <v>467</v>
      </c>
    </row>
    <row r="56" spans="1:4">
      <c r="A56" s="4" t="s">
        <v>502</v>
      </c>
      <c r="B56" s="7" t="n">
        <v>0</v>
      </c>
      <c r="C56" s="7" t="n">
        <v>178762000</v>
      </c>
    </row>
    <row r="57" spans="1:4">
      <c r="A57" s="4" t="s">
        <v>475</v>
      </c>
      <c r="C57" s="4" t="s">
        <v>503</v>
      </c>
    </row>
    <row r="58" spans="1:4">
      <c r="A58" s="4" t="s">
        <v>504</v>
      </c>
      <c r="B58" s="4" t="s">
        <v>3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506</v>
      </c>
    </row>
    <row r="4" spans="1:4">
      <c r="A4" s="6" t="n">
        <v>2016</v>
      </c>
      <c r="B4" s="7" t="n">
        <v>51</v>
      </c>
    </row>
    <row r="5" spans="1:4">
      <c r="A5" s="6" t="n">
        <v>2017</v>
      </c>
      <c r="B5" s="6" t="n">
        <v>45</v>
      </c>
    </row>
    <row r="6" spans="1:4">
      <c r="A6" s="6" t="n">
        <v>2018</v>
      </c>
      <c r="B6" s="6" t="n">
        <v>35</v>
      </c>
    </row>
    <row r="7" spans="1:4">
      <c r="A7" s="6" t="n">
        <v>2019</v>
      </c>
      <c r="B7" s="6" t="n">
        <v>19</v>
      </c>
    </row>
    <row r="8" spans="1:4">
      <c r="A8" s="6" t="n">
        <v>2020</v>
      </c>
      <c r="B8" s="6" t="n">
        <v>7</v>
      </c>
    </row>
    <row r="9" spans="1:4">
      <c r="A9" s="4" t="s">
        <v>507</v>
      </c>
      <c r="B9" s="6" t="n">
        <v>0</v>
      </c>
    </row>
    <row r="10" spans="1:4">
      <c r="A10" s="4" t="s">
        <v>508</v>
      </c>
      <c r="B10" s="6" t="n">
        <v>157</v>
      </c>
    </row>
    <row r="11" spans="1:4">
      <c r="A11" s="4" t="s">
        <v>509</v>
      </c>
      <c r="B11" s="6" t="n">
        <v>8</v>
      </c>
    </row>
    <row r="12" spans="1:4">
      <c r="A12" s="4" t="s">
        <v>510</v>
      </c>
      <c r="B12" s="6" t="n">
        <v>149</v>
      </c>
    </row>
    <row r="13" spans="1:4">
      <c r="A13" s="4" t="s">
        <v>471</v>
      </c>
      <c r="B13" s="6" t="n">
        <v>49</v>
      </c>
      <c r="C13" s="7" t="n">
        <v>30</v>
      </c>
    </row>
    <row r="14" spans="1:4">
      <c r="A14" s="4" t="s">
        <v>511</v>
      </c>
      <c r="B14" s="6" t="n">
        <v>100</v>
      </c>
      <c r="C14" s="6" t="n">
        <v>51</v>
      </c>
    </row>
    <row r="15" spans="1:4">
      <c r="A15" s="3" t="s">
        <v>512</v>
      </c>
    </row>
    <row r="16" spans="1:4">
      <c r="A16" s="6" t="n">
        <v>2016</v>
      </c>
      <c r="B16" s="6" t="n">
        <v>9582</v>
      </c>
    </row>
    <row r="17" spans="1:4">
      <c r="A17" s="6" t="n">
        <v>2017</v>
      </c>
      <c r="B17" s="6" t="n">
        <v>9329</v>
      </c>
    </row>
    <row r="18" spans="1:4">
      <c r="A18" s="6" t="n">
        <v>2018</v>
      </c>
      <c r="B18" s="6" t="n">
        <v>7602</v>
      </c>
    </row>
    <row r="19" spans="1:4">
      <c r="A19" s="6" t="n">
        <v>2019</v>
      </c>
      <c r="B19" s="6" t="n">
        <v>3583</v>
      </c>
    </row>
    <row r="20" spans="1:4">
      <c r="A20" s="6" t="n">
        <v>2020</v>
      </c>
      <c r="B20" s="6" t="n">
        <v>1698</v>
      </c>
    </row>
    <row r="21" spans="1:4">
      <c r="A21" s="4" t="s">
        <v>507</v>
      </c>
      <c r="B21" s="6" t="n">
        <v>3069</v>
      </c>
    </row>
    <row r="22" spans="1:4">
      <c r="A22" s="4" t="s">
        <v>508</v>
      </c>
      <c r="B22" s="6" t="n">
        <v>34863</v>
      </c>
    </row>
    <row r="23" spans="1:4">
      <c r="A23" s="4" t="s">
        <v>513</v>
      </c>
      <c r="B23" s="7" t="n">
        <v>10792</v>
      </c>
      <c r="C23" s="7" t="n">
        <v>10006</v>
      </c>
      <c r="D23" s="7" t="n">
        <v>71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2</v>
      </c>
    </row>
    <row r="2" spans="1:3">
      <c r="A2" s="4" t="s">
        <v>515</v>
      </c>
    </row>
    <row r="3" spans="1:3">
      <c r="A3" s="3" t="s">
        <v>516</v>
      </c>
    </row>
    <row r="4" spans="1:3">
      <c r="A4" s="4" t="s">
        <v>517</v>
      </c>
      <c r="B4" s="7" t="n">
        <v>185000</v>
      </c>
      <c r="C4" s="7" t="n">
        <v>0</v>
      </c>
    </row>
    <row r="5" spans="1:3">
      <c r="A5" s="4" t="s">
        <v>518</v>
      </c>
      <c r="B5" s="6" t="n">
        <v>0</v>
      </c>
      <c r="C5" s="6" t="n">
        <v>178762</v>
      </c>
    </row>
    <row r="6" spans="1:3">
      <c r="A6" s="4" t="s">
        <v>519</v>
      </c>
    </row>
    <row r="7" spans="1:3">
      <c r="A7" s="3" t="s">
        <v>516</v>
      </c>
    </row>
    <row r="8" spans="1:3">
      <c r="A8" s="4" t="s">
        <v>517</v>
      </c>
      <c r="B8" s="6" t="n">
        <v>185000</v>
      </c>
      <c r="C8" s="6" t="n">
        <v>0</v>
      </c>
    </row>
    <row r="9" spans="1:3">
      <c r="A9" s="4" t="s">
        <v>518</v>
      </c>
      <c r="B9" s="7" t="n">
        <v>0</v>
      </c>
      <c r="C9" s="7" t="n">
        <v>1591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9111</v>
      </c>
      <c r="C4" s="7" t="n">
        <v>7662</v>
      </c>
    </row>
    <row r="5" spans="1:3">
      <c r="A5" s="4" t="s">
        <v>523</v>
      </c>
      <c r="B5" s="6" t="n">
        <v>699</v>
      </c>
      <c r="C5" s="6" t="n">
        <v>723</v>
      </c>
    </row>
    <row r="6" spans="1:3">
      <c r="A6" s="4" t="s">
        <v>524</v>
      </c>
      <c r="B6" s="6" t="n">
        <v>-796</v>
      </c>
      <c r="C6" s="6" t="n">
        <v>-801</v>
      </c>
    </row>
    <row r="7" spans="1:3">
      <c r="A7" s="4" t="s">
        <v>525</v>
      </c>
      <c r="B7" s="6" t="n">
        <v>-685</v>
      </c>
      <c r="C7" s="6" t="n">
        <v>1527</v>
      </c>
    </row>
    <row r="8" spans="1:3">
      <c r="A8" s="4" t="s">
        <v>526</v>
      </c>
      <c r="B8" s="7" t="n">
        <v>8329</v>
      </c>
      <c r="C8" s="7" t="n">
        <v>9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7" t="n">
        <v>6819</v>
      </c>
      <c r="C4" s="7" t="n">
        <v>38401</v>
      </c>
    </row>
    <row r="5" spans="1:4">
      <c r="A5" s="4" t="s">
        <v>530</v>
      </c>
      <c r="B5" s="6" t="n">
        <v>0</v>
      </c>
      <c r="C5" s="6" t="n">
        <v>741</v>
      </c>
      <c r="D5" s="7" t="n">
        <v>1236</v>
      </c>
    </row>
    <row r="6" spans="1:4">
      <c r="A6" s="4" t="s">
        <v>531</v>
      </c>
      <c r="B6" s="6" t="n">
        <v>47</v>
      </c>
      <c r="C6" s="6" t="n">
        <v>1408</v>
      </c>
      <c r="D6" s="6" t="n">
        <v>1753</v>
      </c>
    </row>
    <row r="7" spans="1:4">
      <c r="A7" s="4" t="s">
        <v>532</v>
      </c>
      <c r="B7" s="6" t="n">
        <v>-381</v>
      </c>
      <c r="C7" s="6" t="n">
        <v>-3905</v>
      </c>
    </row>
    <row r="8" spans="1:4">
      <c r="A8" s="4" t="s">
        <v>533</v>
      </c>
      <c r="B8" s="6" t="n">
        <v>-3771</v>
      </c>
      <c r="C8" s="6" t="n">
        <v>-28375</v>
      </c>
    </row>
    <row r="9" spans="1:4">
      <c r="A9" s="4" t="s">
        <v>534</v>
      </c>
      <c r="B9" s="6" t="n">
        <v>-2507</v>
      </c>
      <c r="C9" s="6" t="n">
        <v>0</v>
      </c>
    </row>
    <row r="10" spans="1:4">
      <c r="A10" s="4" t="s">
        <v>535</v>
      </c>
      <c r="B10" s="6" t="n">
        <v>34</v>
      </c>
      <c r="C10" s="6" t="n">
        <v>79</v>
      </c>
    </row>
    <row r="11" spans="1:4">
      <c r="A11" s="4" t="s">
        <v>536</v>
      </c>
      <c r="B11" s="6" t="n">
        <v>-241</v>
      </c>
      <c r="C11" s="6" t="n">
        <v>-1530</v>
      </c>
    </row>
    <row r="12" spans="1:4">
      <c r="A12" s="4" t="s">
        <v>537</v>
      </c>
      <c r="B12" s="6" t="n">
        <v>0</v>
      </c>
      <c r="C12" s="6" t="n">
        <v>6819</v>
      </c>
      <c r="D12" s="7" t="n">
        <v>38401</v>
      </c>
    </row>
    <row r="13" spans="1:4">
      <c r="A13" s="3" t="s">
        <v>538</v>
      </c>
    </row>
    <row r="14" spans="1:4">
      <c r="A14" s="4" t="s">
        <v>539</v>
      </c>
      <c r="B14" s="6" t="n">
        <v>207</v>
      </c>
      <c r="C14" s="6" t="n">
        <v>1451</v>
      </c>
    </row>
    <row r="15" spans="1:4">
      <c r="A15" s="4" t="s">
        <v>535</v>
      </c>
      <c r="B15" s="6" t="n">
        <v>34</v>
      </c>
      <c r="C15" s="6" t="n">
        <v>79</v>
      </c>
    </row>
    <row r="16" spans="1:4">
      <c r="A16" s="4" t="s">
        <v>536</v>
      </c>
      <c r="B16" s="6" t="n">
        <v>-241</v>
      </c>
      <c r="C16" s="6" t="n">
        <v>-1530</v>
      </c>
    </row>
    <row r="17" spans="1:4">
      <c r="A17" s="4" t="s">
        <v>540</v>
      </c>
      <c r="B17" s="6" t="n">
        <v>0</v>
      </c>
      <c r="C17" s="6" t="n">
        <v>0</v>
      </c>
    </row>
    <row r="18" spans="1:4">
      <c r="A18" s="3" t="s">
        <v>541</v>
      </c>
    </row>
    <row r="19" spans="1:4">
      <c r="A19" s="4" t="s">
        <v>542</v>
      </c>
      <c r="B19" s="6" t="n">
        <v>0</v>
      </c>
      <c r="C19" s="6" t="n">
        <v>-1540</v>
      </c>
    </row>
    <row r="20" spans="1:4">
      <c r="A20" s="4" t="s">
        <v>543</v>
      </c>
      <c r="B20" s="6" t="n">
        <v>0</v>
      </c>
      <c r="C20" s="6" t="n">
        <v>-5279</v>
      </c>
    </row>
    <row r="21" spans="1:4">
      <c r="A21" s="4" t="s">
        <v>544</v>
      </c>
      <c r="B21" s="6" t="n">
        <v>0</v>
      </c>
      <c r="C21" s="6" t="n">
        <v>-6819</v>
      </c>
    </row>
    <row r="22" spans="1:4">
      <c r="A22" s="3" t="s">
        <v>545</v>
      </c>
    </row>
    <row r="23" spans="1:4">
      <c r="A23" s="4" t="s">
        <v>546</v>
      </c>
      <c r="B23" s="6" t="n">
        <v>0</v>
      </c>
      <c r="C23" s="6" t="n">
        <v>-3796</v>
      </c>
    </row>
    <row r="24" spans="1:4">
      <c r="A24" s="4" t="s">
        <v>547</v>
      </c>
      <c r="B24" s="6" t="n">
        <v>0</v>
      </c>
      <c r="C24" s="6" t="n">
        <v>26264</v>
      </c>
    </row>
    <row r="25" spans="1:4">
      <c r="A25" s="4" t="s">
        <v>548</v>
      </c>
      <c r="B25" s="7" t="n">
        <v>0</v>
      </c>
      <c r="C25" s="7" t="n">
        <v>22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313</v>
      </c>
    </row>
    <row r="4" spans="1:4">
      <c r="A4" s="4" t="s">
        <v>530</v>
      </c>
      <c r="B4" s="7" t="n">
        <v>0</v>
      </c>
      <c r="C4" s="7" t="n">
        <v>741</v>
      </c>
      <c r="D4" s="7" t="n">
        <v>1236</v>
      </c>
    </row>
    <row r="5" spans="1:4">
      <c r="A5" s="4" t="s">
        <v>531</v>
      </c>
      <c r="B5" s="6" t="n">
        <v>47</v>
      </c>
      <c r="C5" s="6" t="n">
        <v>1408</v>
      </c>
      <c r="D5" s="6" t="n">
        <v>1753</v>
      </c>
    </row>
    <row r="6" spans="1:4">
      <c r="A6" s="4" t="s">
        <v>550</v>
      </c>
      <c r="B6" s="6" t="n">
        <v>-6962</v>
      </c>
      <c r="C6" s="6" t="n">
        <v>-1865</v>
      </c>
      <c r="D6" s="6" t="n">
        <v>-624</v>
      </c>
    </row>
    <row r="7" spans="1:4">
      <c r="A7" s="4" t="s">
        <v>551</v>
      </c>
      <c r="B7" s="6" t="n">
        <v>1043</v>
      </c>
      <c r="C7" s="6" t="n">
        <v>640</v>
      </c>
      <c r="D7" s="6" t="n">
        <v>1146</v>
      </c>
    </row>
    <row r="8" spans="1:4">
      <c r="A8" s="4" t="s">
        <v>367</v>
      </c>
      <c r="B8" s="6" t="n">
        <v>0</v>
      </c>
      <c r="C8" s="6" t="n">
        <v>-2042</v>
      </c>
      <c r="D8" s="6" t="n">
        <v>0</v>
      </c>
    </row>
    <row r="9" spans="1:4">
      <c r="A9" s="4" t="s">
        <v>552</v>
      </c>
      <c r="B9" s="7" t="n">
        <v>-5872</v>
      </c>
      <c r="C9" s="7" t="n">
        <v>-1118</v>
      </c>
      <c r="D9" s="7" t="n">
        <v>35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4" t="s">
        <v>312</v>
      </c>
    </row>
    <row r="4" spans="1:4">
      <c r="A4" s="3" t="s">
        <v>528</v>
      </c>
    </row>
    <row r="5" spans="1:4">
      <c r="A5" s="4" t="s">
        <v>529</v>
      </c>
      <c r="B5" s="7" t="n">
        <v>1274</v>
      </c>
      <c r="C5" s="7" t="n">
        <v>3750</v>
      </c>
    </row>
    <row r="6" spans="1:4">
      <c r="A6" s="4" t="s">
        <v>554</v>
      </c>
      <c r="B6" s="6" t="n">
        <v>0</v>
      </c>
      <c r="C6" s="6" t="n">
        <v>0</v>
      </c>
    </row>
    <row r="7" spans="1:4">
      <c r="A7" s="4" t="s">
        <v>555</v>
      </c>
      <c r="B7" s="6" t="n">
        <v>204</v>
      </c>
      <c r="C7" s="6" t="n">
        <v>698</v>
      </c>
    </row>
    <row r="8" spans="1:4">
      <c r="A8" s="4" t="s">
        <v>531</v>
      </c>
      <c r="B8" s="6" t="n">
        <v>52</v>
      </c>
      <c r="C8" s="6" t="n">
        <v>171</v>
      </c>
      <c r="D8" s="7" t="n">
        <v>149</v>
      </c>
    </row>
    <row r="9" spans="1:4">
      <c r="A9" s="4" t="s">
        <v>556</v>
      </c>
      <c r="B9" s="6" t="n">
        <v>83</v>
      </c>
      <c r="C9" s="6" t="n">
        <v>-3253</v>
      </c>
    </row>
    <row r="10" spans="1:4">
      <c r="A10" s="4" t="s">
        <v>536</v>
      </c>
      <c r="B10" s="6" t="n">
        <v>-31</v>
      </c>
      <c r="C10" s="6" t="n">
        <v>-92</v>
      </c>
    </row>
    <row r="11" spans="1:4">
      <c r="A11" s="4" t="s">
        <v>537</v>
      </c>
      <c r="B11" s="6" t="n">
        <v>1582</v>
      </c>
      <c r="C11" s="6" t="n">
        <v>1274</v>
      </c>
      <c r="D11" s="6" t="n">
        <v>3750</v>
      </c>
    </row>
    <row r="12" spans="1:4">
      <c r="A12" s="3" t="s">
        <v>541</v>
      </c>
    </row>
    <row r="13" spans="1:4">
      <c r="A13" s="4" t="s">
        <v>557</v>
      </c>
      <c r="B13" s="6" t="n">
        <v>0</v>
      </c>
      <c r="C13" s="6" t="n">
        <v>0</v>
      </c>
    </row>
    <row r="14" spans="1:4">
      <c r="A14" s="4" t="s">
        <v>542</v>
      </c>
      <c r="B14" s="6" t="n">
        <v>-35</v>
      </c>
      <c r="C14" s="6" t="n">
        <v>-24</v>
      </c>
    </row>
    <row r="15" spans="1:4">
      <c r="A15" s="4" t="s">
        <v>543</v>
      </c>
      <c r="B15" s="6" t="n">
        <v>-1547</v>
      </c>
      <c r="C15" s="6" t="n">
        <v>-1250</v>
      </c>
    </row>
    <row r="16" spans="1:4">
      <c r="A16" s="4" t="s">
        <v>544</v>
      </c>
      <c r="B16" s="6" t="n">
        <v>-1582</v>
      </c>
      <c r="C16" s="6" t="n">
        <v>-1274</v>
      </c>
    </row>
    <row r="17" spans="1:4">
      <c r="A17" s="3" t="s">
        <v>545</v>
      </c>
    </row>
    <row r="18" spans="1:4">
      <c r="A18" s="4" t="s">
        <v>546</v>
      </c>
      <c r="B18" s="6" t="n">
        <v>5998</v>
      </c>
      <c r="C18" s="6" t="n">
        <v>6137</v>
      </c>
    </row>
    <row r="19" spans="1:4">
      <c r="A19" s="4" t="s">
        <v>548</v>
      </c>
      <c r="B19" s="6" t="n">
        <v>5998</v>
      </c>
      <c r="C19" s="6" t="n">
        <v>6137</v>
      </c>
    </row>
    <row r="20" spans="1:4">
      <c r="A20" s="4" t="s">
        <v>323</v>
      </c>
    </row>
    <row r="21" spans="1:4">
      <c r="A21" s="3" t="s">
        <v>528</v>
      </c>
    </row>
    <row r="22" spans="1:4">
      <c r="A22" s="4" t="s">
        <v>529</v>
      </c>
      <c r="B22" s="6" t="n">
        <v>3303</v>
      </c>
      <c r="C22" s="6" t="n">
        <v>3511</v>
      </c>
    </row>
    <row r="23" spans="1:4">
      <c r="A23" s="4" t="s">
        <v>554</v>
      </c>
      <c r="B23" s="6" t="n">
        <v>340</v>
      </c>
      <c r="C23" s="6" t="n">
        <v>493</v>
      </c>
    </row>
    <row r="24" spans="1:4">
      <c r="A24" s="4" t="s">
        <v>555</v>
      </c>
      <c r="B24" s="6" t="n">
        <v>1324</v>
      </c>
      <c r="C24" s="6" t="n">
        <v>1440</v>
      </c>
    </row>
    <row r="25" spans="1:4">
      <c r="A25" s="4" t="s">
        <v>531</v>
      </c>
      <c r="B25" s="6" t="n">
        <v>117</v>
      </c>
      <c r="C25" s="6" t="n">
        <v>148</v>
      </c>
      <c r="D25" s="6" t="n">
        <v>111</v>
      </c>
    </row>
    <row r="26" spans="1:4">
      <c r="A26" s="4" t="s">
        <v>556</v>
      </c>
      <c r="B26" s="6" t="n">
        <v>-65</v>
      </c>
      <c r="C26" s="6" t="n">
        <v>-1251</v>
      </c>
    </row>
    <row r="27" spans="1:4">
      <c r="A27" s="4" t="s">
        <v>536</v>
      </c>
      <c r="B27" s="6" t="n">
        <v>-1586</v>
      </c>
      <c r="C27" s="6" t="n">
        <v>-1038</v>
      </c>
    </row>
    <row r="28" spans="1:4">
      <c r="A28" s="4" t="s">
        <v>537</v>
      </c>
      <c r="B28" s="6" t="n">
        <v>3433</v>
      </c>
      <c r="C28" s="6" t="n">
        <v>3303</v>
      </c>
      <c r="D28" s="7" t="n">
        <v>3511</v>
      </c>
    </row>
    <row r="29" spans="1:4">
      <c r="A29" s="3" t="s">
        <v>541</v>
      </c>
    </row>
    <row r="30" spans="1:4">
      <c r="A30" s="4" t="s">
        <v>557</v>
      </c>
      <c r="B30" s="6" t="n">
        <v>54</v>
      </c>
      <c r="C30" s="6" t="n">
        <v>0</v>
      </c>
    </row>
    <row r="31" spans="1:4">
      <c r="A31" s="4" t="s">
        <v>542</v>
      </c>
      <c r="B31" s="6" t="n">
        <v>-1144</v>
      </c>
      <c r="C31" s="6" t="n">
        <v>-922</v>
      </c>
    </row>
    <row r="32" spans="1:4">
      <c r="A32" s="4" t="s">
        <v>543</v>
      </c>
      <c r="B32" s="6" t="n">
        <v>-2343</v>
      </c>
      <c r="C32" s="6" t="n">
        <v>-2381</v>
      </c>
    </row>
    <row r="33" spans="1:4">
      <c r="A33" s="4" t="s">
        <v>544</v>
      </c>
      <c r="B33" s="6" t="n">
        <v>-3433</v>
      </c>
      <c r="C33" s="6" t="n">
        <v>-3303</v>
      </c>
    </row>
    <row r="34" spans="1:4">
      <c r="A34" s="3" t="s">
        <v>545</v>
      </c>
    </row>
    <row r="35" spans="1:4">
      <c r="A35" s="4" t="s">
        <v>546</v>
      </c>
      <c r="B35" s="6" t="n">
        <v>2740</v>
      </c>
      <c r="C35" s="6" t="n">
        <v>2675</v>
      </c>
    </row>
    <row r="36" spans="1:4">
      <c r="A36" s="4" t="s">
        <v>548</v>
      </c>
      <c r="B36" s="7" t="n">
        <v>2740</v>
      </c>
      <c r="C36" s="7" t="n">
        <v>2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4" t="s">
        <v>312</v>
      </c>
    </row>
    <row r="4" spans="1:4">
      <c r="A4" s="3" t="s">
        <v>313</v>
      </c>
    </row>
    <row r="5" spans="1:4">
      <c r="A5" s="4" t="s">
        <v>530</v>
      </c>
      <c r="B5" s="7" t="n">
        <v>204</v>
      </c>
      <c r="C5" s="7" t="n">
        <v>698</v>
      </c>
      <c r="D5" s="7" t="n">
        <v>501</v>
      </c>
    </row>
    <row r="6" spans="1:4">
      <c r="A6" s="4" t="s">
        <v>531</v>
      </c>
      <c r="B6" s="6" t="n">
        <v>52</v>
      </c>
      <c r="C6" s="6" t="n">
        <v>171</v>
      </c>
      <c r="D6" s="6" t="n">
        <v>149</v>
      </c>
    </row>
    <row r="7" spans="1:4">
      <c r="A7" s="4" t="s">
        <v>551</v>
      </c>
      <c r="B7" s="6" t="n">
        <v>-56</v>
      </c>
      <c r="C7" s="6" t="n">
        <v>-192</v>
      </c>
      <c r="D7" s="6" t="n">
        <v>-348</v>
      </c>
    </row>
    <row r="8" spans="1:4">
      <c r="A8" s="4" t="s">
        <v>554</v>
      </c>
      <c r="B8" s="6" t="n">
        <v>0</v>
      </c>
      <c r="C8" s="6" t="n">
        <v>0</v>
      </c>
      <c r="D8" s="6" t="n">
        <v>0</v>
      </c>
    </row>
    <row r="9" spans="1:4">
      <c r="A9" s="4" t="s">
        <v>552</v>
      </c>
      <c r="B9" s="6" t="n">
        <v>200</v>
      </c>
      <c r="C9" s="6" t="n">
        <v>677</v>
      </c>
      <c r="D9" s="6" t="n">
        <v>302</v>
      </c>
    </row>
    <row r="10" spans="1:4">
      <c r="A10" s="4" t="s">
        <v>323</v>
      </c>
    </row>
    <row r="11" spans="1:4">
      <c r="A11" s="3" t="s">
        <v>313</v>
      </c>
    </row>
    <row r="12" spans="1:4">
      <c r="A12" s="4" t="s">
        <v>530</v>
      </c>
      <c r="B12" s="6" t="n">
        <v>1325</v>
      </c>
      <c r="C12" s="6" t="n">
        <v>1440</v>
      </c>
      <c r="D12" s="6" t="n">
        <v>1478</v>
      </c>
    </row>
    <row r="13" spans="1:4">
      <c r="A13" s="4" t="s">
        <v>531</v>
      </c>
      <c r="B13" s="6" t="n">
        <v>117</v>
      </c>
      <c r="C13" s="6" t="n">
        <v>148</v>
      </c>
      <c r="D13" s="6" t="n">
        <v>111</v>
      </c>
    </row>
    <row r="14" spans="1:4">
      <c r="A14" s="4" t="s">
        <v>551</v>
      </c>
      <c r="B14" s="6" t="n">
        <v>-1</v>
      </c>
      <c r="C14" s="6" t="n">
        <v>-16</v>
      </c>
      <c r="D14" s="6" t="n">
        <v>-44</v>
      </c>
    </row>
    <row r="15" spans="1:4">
      <c r="A15" s="4" t="s">
        <v>554</v>
      </c>
      <c r="B15" s="6" t="n">
        <v>340</v>
      </c>
      <c r="C15" s="6" t="n">
        <v>493</v>
      </c>
      <c r="D15" s="6" t="n">
        <v>493</v>
      </c>
    </row>
    <row r="16" spans="1:4">
      <c r="A16" s="4" t="s">
        <v>552</v>
      </c>
      <c r="B16" s="7" t="n">
        <v>1781</v>
      </c>
      <c r="C16" s="7" t="n">
        <v>2065</v>
      </c>
      <c r="D16" s="7" t="n">
        <v>20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4" t="s">
        <v>312</v>
      </c>
    </row>
    <row r="4" spans="1:4">
      <c r="A4" s="3" t="s">
        <v>560</v>
      </c>
    </row>
    <row r="5" spans="1:4">
      <c r="A5" s="4" t="s">
        <v>561</v>
      </c>
      <c r="B5" s="7" t="n">
        <v>71</v>
      </c>
    </row>
    <row r="6" spans="1:4">
      <c r="A6" s="3" t="s">
        <v>562</v>
      </c>
    </row>
    <row r="7" spans="1:4">
      <c r="A7" s="4" t="s">
        <v>563</v>
      </c>
      <c r="B7" s="4" t="s">
        <v>564</v>
      </c>
      <c r="C7" s="4" t="s">
        <v>565</v>
      </c>
      <c r="D7" s="4" t="s">
        <v>566</v>
      </c>
    </row>
    <row r="8" spans="1:4">
      <c r="A8" s="3" t="s">
        <v>567</v>
      </c>
    </row>
    <row r="9" spans="1:4">
      <c r="A9" s="4" t="s">
        <v>568</v>
      </c>
      <c r="B9" s="4" t="s">
        <v>565</v>
      </c>
      <c r="C9" s="4" t="s">
        <v>566</v>
      </c>
      <c r="D9" s="4" t="s">
        <v>569</v>
      </c>
    </row>
    <row r="10" spans="1:4">
      <c r="A10" s="3" t="s">
        <v>570</v>
      </c>
    </row>
    <row r="11" spans="1:4">
      <c r="A11" s="4" t="s">
        <v>571</v>
      </c>
      <c r="B11" s="7" t="n">
        <v>-14</v>
      </c>
    </row>
    <row r="12" spans="1:4">
      <c r="A12" s="4" t="s">
        <v>572</v>
      </c>
      <c r="B12" s="6" t="n">
        <v>15</v>
      </c>
    </row>
    <row r="13" spans="1:4">
      <c r="A13" s="4" t="s">
        <v>323</v>
      </c>
    </row>
    <row r="14" spans="1:4">
      <c r="A14" s="3" t="s">
        <v>560</v>
      </c>
    </row>
    <row r="15" spans="1:4">
      <c r="A15" s="4" t="s">
        <v>561</v>
      </c>
      <c r="B15" s="7" t="n">
        <v>17</v>
      </c>
    </row>
    <row r="16" spans="1:4">
      <c r="A16" s="3" t="s">
        <v>562</v>
      </c>
    </row>
    <row r="17" spans="1:4">
      <c r="A17" s="4" t="s">
        <v>563</v>
      </c>
      <c r="B17" s="4" t="s">
        <v>573</v>
      </c>
      <c r="C17" s="4" t="s">
        <v>574</v>
      </c>
      <c r="D17" s="4" t="s">
        <v>575</v>
      </c>
    </row>
    <row r="18" spans="1:4">
      <c r="A18" s="3" t="s">
        <v>567</v>
      </c>
    </row>
    <row r="19" spans="1:4">
      <c r="A19" s="4" t="s">
        <v>568</v>
      </c>
      <c r="B19" s="4" t="s">
        <v>574</v>
      </c>
      <c r="C19" s="4" t="s">
        <v>575</v>
      </c>
      <c r="D19" s="4" t="s">
        <v>576</v>
      </c>
    </row>
    <row r="20" spans="1:4">
      <c r="A20" s="3" t="s">
        <v>570</v>
      </c>
    </row>
    <row r="21" spans="1:4">
      <c r="A21" s="4" t="s">
        <v>571</v>
      </c>
      <c r="B21" s="7" t="n">
        <v>-13</v>
      </c>
    </row>
    <row r="22" spans="1:4">
      <c r="A22" s="4" t="s">
        <v>572</v>
      </c>
      <c r="B22" s="7"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1"/>
    <col customWidth="1" max="3" min="3" width="39"/>
    <col customWidth="1" max="4" min="4" width="14"/>
    <col customWidth="1" max="5" min="5" width="29"/>
    <col customWidth="1" max="6" min="6" width="42"/>
    <col customWidth="1" max="7" min="7" width="16"/>
  </cols>
  <sheetData>
    <row r="1" spans="1:7">
      <c r="A1" s="1" t="s">
        <v>129</v>
      </c>
      <c r="B1" s="2" t="s">
        <v>130</v>
      </c>
      <c r="C1" s="2" t="s">
        <v>120</v>
      </c>
      <c r="D1" s="2" t="s">
        <v>131</v>
      </c>
      <c r="E1" s="2" t="s">
        <v>132</v>
      </c>
      <c r="F1" s="2" t="s">
        <v>133</v>
      </c>
      <c r="G1" s="2" t="s">
        <v>134</v>
      </c>
    </row>
    <row r="2" spans="1:7">
      <c r="A2" s="4" t="s">
        <v>135</v>
      </c>
      <c r="B2" s="7" t="n">
        <v>119817</v>
      </c>
      <c r="C2" s="7" t="n">
        <v>-2072</v>
      </c>
      <c r="D2" s="7" t="n">
        <v>121889</v>
      </c>
      <c r="E2" s="7" t="n">
        <v>0</v>
      </c>
      <c r="F2" s="7" t="n">
        <v>0</v>
      </c>
      <c r="G2" s="7" t="n">
        <v>0</v>
      </c>
    </row>
    <row r="3" spans="1:7">
      <c r="A3" s="3" t="s">
        <v>136</v>
      </c>
    </row>
    <row r="4" spans="1:7">
      <c r="A4" s="4" t="s">
        <v>53</v>
      </c>
      <c r="B4" s="6" t="n">
        <v>83899</v>
      </c>
      <c r="D4" s="6" t="n">
        <v>83899</v>
      </c>
    </row>
    <row r="5" spans="1:7">
      <c r="A5" s="4" t="s">
        <v>137</v>
      </c>
      <c r="B5" s="6" t="n">
        <v>-66529</v>
      </c>
      <c r="D5" s="6" t="n">
        <v>-66529</v>
      </c>
    </row>
    <row r="6" spans="1:7">
      <c r="A6" s="4" t="s">
        <v>78</v>
      </c>
      <c r="B6" s="6" t="n">
        <v>33439</v>
      </c>
      <c r="C6" s="6" t="n">
        <v>33439</v>
      </c>
    </row>
    <row r="7" spans="1:7">
      <c r="A7" s="4" t="s">
        <v>138</v>
      </c>
      <c r="B7" s="6" t="n">
        <v>170626</v>
      </c>
      <c r="C7" s="6" t="n">
        <v>31367</v>
      </c>
      <c r="D7" s="6" t="n">
        <v>139259</v>
      </c>
      <c r="E7" s="6" t="n">
        <v>0</v>
      </c>
      <c r="F7" s="6" t="n">
        <v>0</v>
      </c>
      <c r="G7" s="6" t="n">
        <v>0</v>
      </c>
    </row>
    <row r="8" spans="1:7">
      <c r="A8" s="3" t="s">
        <v>136</v>
      </c>
    </row>
    <row r="9" spans="1:7">
      <c r="A9" s="4" t="s">
        <v>53</v>
      </c>
      <c r="B9" s="6" t="n">
        <v>50663</v>
      </c>
    </row>
    <row r="10" spans="1:7">
      <c r="A10" s="4" t="s">
        <v>137</v>
      </c>
      <c r="B10" s="6" t="n">
        <v>-21585</v>
      </c>
      <c r="D10" s="6" t="n">
        <v>-21585</v>
      </c>
    </row>
    <row r="11" spans="1:7">
      <c r="A11" s="4" t="s">
        <v>139</v>
      </c>
      <c r="B11" s="6" t="n">
        <v>189804</v>
      </c>
      <c r="C11" s="6" t="n">
        <v>-21102</v>
      </c>
      <c r="D11" s="6" t="n">
        <v>210906</v>
      </c>
    </row>
    <row r="12" spans="1:7">
      <c r="A12" s="4" t="s">
        <v>140</v>
      </c>
      <c r="B12" s="6" t="n">
        <v>0</v>
      </c>
      <c r="D12" s="6" t="n">
        <v>-355887</v>
      </c>
      <c r="E12" s="6" t="n">
        <v>28450</v>
      </c>
      <c r="F12" s="6" t="n">
        <v>314597</v>
      </c>
      <c r="G12" s="6" t="n">
        <v>12840</v>
      </c>
    </row>
    <row r="13" spans="1:7">
      <c r="A13" s="4" t="s">
        <v>141</v>
      </c>
      <c r="B13" s="6" t="n">
        <v>148359</v>
      </c>
      <c r="E13" s="6" t="n">
        <v>148359</v>
      </c>
    </row>
    <row r="14" spans="1:7">
      <c r="A14" s="4" t="s">
        <v>142</v>
      </c>
      <c r="B14" s="6" t="n">
        <v>-342711</v>
      </c>
      <c r="E14" s="6" t="n">
        <v>-28421</v>
      </c>
      <c r="F14" s="6" t="n">
        <v>-314290</v>
      </c>
    </row>
    <row r="15" spans="1:7">
      <c r="A15" s="4" t="s">
        <v>143</v>
      </c>
      <c r="B15" s="6" t="n">
        <v>-11353</v>
      </c>
      <c r="E15" s="6" t="n">
        <v>-5563</v>
      </c>
      <c r="F15" s="6" t="n">
        <v>-5563</v>
      </c>
      <c r="G15" s="6" t="n">
        <v>-227</v>
      </c>
    </row>
    <row r="16" spans="1:7">
      <c r="A16" s="4" t="s">
        <v>144</v>
      </c>
      <c r="B16" s="6" t="n">
        <v>40</v>
      </c>
      <c r="E16" s="6" t="n">
        <v>40</v>
      </c>
    </row>
    <row r="17" spans="1:7">
      <c r="A17" s="4" t="s">
        <v>78</v>
      </c>
      <c r="B17" s="6" t="n">
        <v>-1473</v>
      </c>
      <c r="C17" s="6" t="n">
        <v>-1473</v>
      </c>
    </row>
    <row r="18" spans="1:7">
      <c r="A18" s="4" t="s">
        <v>145</v>
      </c>
      <c r="B18" s="7" t="n">
        <v>182370</v>
      </c>
      <c r="C18" s="7" t="n">
        <v>8792</v>
      </c>
      <c r="D18" s="7" t="n">
        <v>0</v>
      </c>
      <c r="E18" s="7" t="n">
        <v>154309</v>
      </c>
      <c r="F18" s="7" t="n">
        <v>6188</v>
      </c>
      <c r="G18" s="7" t="n">
        <v>130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577</v>
      </c>
      <c r="B1" s="2" t="s">
        <v>464</v>
      </c>
    </row>
    <row r="2" spans="1:2">
      <c r="A2" s="4" t="s">
        <v>312</v>
      </c>
    </row>
    <row r="3" spans="1:2">
      <c r="A3" s="3" t="s">
        <v>578</v>
      </c>
    </row>
    <row r="4" spans="1:2">
      <c r="A4" s="6" t="n">
        <v>2016</v>
      </c>
      <c r="B4" s="7" t="n">
        <v>35</v>
      </c>
    </row>
    <row r="5" spans="1:2">
      <c r="A5" s="6" t="n">
        <v>2017</v>
      </c>
      <c r="B5" s="6" t="n">
        <v>46</v>
      </c>
    </row>
    <row r="6" spans="1:2">
      <c r="A6" s="6" t="n">
        <v>2018</v>
      </c>
      <c r="B6" s="6" t="n">
        <v>76</v>
      </c>
    </row>
    <row r="7" spans="1:2">
      <c r="A7" s="6" t="n">
        <v>2019</v>
      </c>
      <c r="B7" s="6" t="n">
        <v>96</v>
      </c>
    </row>
    <row r="8" spans="1:2">
      <c r="A8" s="6" t="n">
        <v>2020</v>
      </c>
      <c r="B8" s="6" t="n">
        <v>118</v>
      </c>
    </row>
    <row r="9" spans="1:2">
      <c r="A9" s="4" t="s">
        <v>579</v>
      </c>
      <c r="B9" s="6" t="n">
        <v>969</v>
      </c>
    </row>
    <row r="10" spans="1:2">
      <c r="A10" s="4" t="s">
        <v>323</v>
      </c>
    </row>
    <row r="11" spans="1:2">
      <c r="A11" s="3" t="s">
        <v>578</v>
      </c>
    </row>
    <row r="12" spans="1:2">
      <c r="A12" s="6" t="n">
        <v>2016</v>
      </c>
      <c r="B12" s="6" t="n">
        <v>1251</v>
      </c>
    </row>
    <row r="13" spans="1:2">
      <c r="A13" s="6" t="n">
        <v>2017</v>
      </c>
      <c r="B13" s="6" t="n">
        <v>1253</v>
      </c>
    </row>
    <row r="14" spans="1:2">
      <c r="A14" s="6" t="n">
        <v>2018</v>
      </c>
      <c r="B14" s="6" t="n">
        <v>1291</v>
      </c>
    </row>
    <row r="15" spans="1:2">
      <c r="A15" s="6" t="n">
        <v>2019</v>
      </c>
      <c r="B15" s="6" t="n">
        <v>1334</v>
      </c>
    </row>
    <row r="16" spans="1:2">
      <c r="A16" s="6" t="n">
        <v>2020</v>
      </c>
      <c r="B16" s="6" t="n">
        <v>1393</v>
      </c>
    </row>
    <row r="17" spans="1:2">
      <c r="A17" s="4" t="s">
        <v>579</v>
      </c>
      <c r="B17" s="6" t="n">
        <v>7685</v>
      </c>
    </row>
    <row r="18" spans="1:2">
      <c r="A18" s="4" t="s">
        <v>580</v>
      </c>
    </row>
    <row r="19" spans="1:2">
      <c r="A19" s="3" t="s">
        <v>578</v>
      </c>
    </row>
    <row r="20" spans="1:2">
      <c r="A20" s="6" t="n">
        <v>2016</v>
      </c>
      <c r="B20" s="6" t="n">
        <v>1090</v>
      </c>
    </row>
    <row r="21" spans="1:2">
      <c r="A21" s="6" t="n">
        <v>2017</v>
      </c>
      <c r="B21" s="6" t="n">
        <v>1088</v>
      </c>
    </row>
    <row r="22" spans="1:2">
      <c r="A22" s="6" t="n">
        <v>2018</v>
      </c>
      <c r="B22" s="6" t="n">
        <v>1122</v>
      </c>
    </row>
    <row r="23" spans="1:2">
      <c r="A23" s="6" t="n">
        <v>2019</v>
      </c>
      <c r="B23" s="6" t="n">
        <v>1161</v>
      </c>
    </row>
    <row r="24" spans="1:2">
      <c r="A24" s="6" t="n">
        <v>2020</v>
      </c>
      <c r="B24" s="6" t="n">
        <v>1216</v>
      </c>
    </row>
    <row r="25" spans="1:2">
      <c r="A25" s="4" t="s">
        <v>579</v>
      </c>
      <c r="B25" s="6" t="n">
        <v>6729</v>
      </c>
    </row>
    <row r="26" spans="1:2">
      <c r="A26" s="4" t="s">
        <v>581</v>
      </c>
    </row>
    <row r="27" spans="1:2">
      <c r="A27" s="3" t="s">
        <v>578</v>
      </c>
    </row>
    <row r="28" spans="1:2">
      <c r="A28" s="6" t="n">
        <v>2016</v>
      </c>
      <c r="B28" s="6" t="n">
        <v>161</v>
      </c>
    </row>
    <row r="29" spans="1:2">
      <c r="A29" s="6" t="n">
        <v>2017</v>
      </c>
      <c r="B29" s="6" t="n">
        <v>165</v>
      </c>
    </row>
    <row r="30" spans="1:2">
      <c r="A30" s="6" t="n">
        <v>2018</v>
      </c>
      <c r="B30" s="6" t="n">
        <v>169</v>
      </c>
    </row>
    <row r="31" spans="1:2">
      <c r="A31" s="6" t="n">
        <v>2019</v>
      </c>
      <c r="B31" s="6" t="n">
        <v>173</v>
      </c>
    </row>
    <row r="32" spans="1:2">
      <c r="A32" s="6" t="n">
        <v>2020</v>
      </c>
      <c r="B32" s="6" t="n">
        <v>177</v>
      </c>
    </row>
    <row r="33" spans="1:2">
      <c r="A33" s="4" t="s">
        <v>579</v>
      </c>
      <c r="B33" s="7" t="n">
        <v>9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2</v>
      </c>
      <c r="B1" s="2" t="s">
        <v>583</v>
      </c>
      <c r="C1" s="2" t="s">
        <v>335</v>
      </c>
      <c r="D1" s="2" t="s">
        <v>584</v>
      </c>
      <c r="E1" s="2" t="s">
        <v>2</v>
      </c>
      <c r="F1" s="2" t="s">
        <v>32</v>
      </c>
      <c r="G1" s="2" t="s">
        <v>33</v>
      </c>
    </row>
    <row r="2" spans="1:7">
      <c r="A2" s="4" t="s">
        <v>585</v>
      </c>
    </row>
    <row r="3" spans="1:7">
      <c r="A3" s="3" t="s">
        <v>304</v>
      </c>
    </row>
    <row r="4" spans="1:7">
      <c r="A4" s="4" t="s">
        <v>586</v>
      </c>
      <c r="E4" s="4" t="s">
        <v>348</v>
      </c>
    </row>
    <row r="5" spans="1:7">
      <c r="A5" s="4" t="s">
        <v>587</v>
      </c>
    </row>
    <row r="6" spans="1:7">
      <c r="A6" s="3" t="s">
        <v>588</v>
      </c>
    </row>
    <row r="7" spans="1:7">
      <c r="A7" s="4" t="s">
        <v>589</v>
      </c>
      <c r="E7" s="4" t="s">
        <v>590</v>
      </c>
    </row>
    <row r="8" spans="1:7">
      <c r="A8" s="4" t="s">
        <v>591</v>
      </c>
      <c r="E8" s="7" t="n">
        <v>786</v>
      </c>
      <c r="F8" s="7" t="n">
        <v>612</v>
      </c>
      <c r="G8" s="7" t="n">
        <v>584</v>
      </c>
    </row>
    <row r="9" spans="1:7">
      <c r="A9" s="4" t="s">
        <v>354</v>
      </c>
      <c r="B9" s="4" t="s">
        <v>355</v>
      </c>
    </row>
    <row r="10" spans="1:7">
      <c r="A10" s="4" t="s">
        <v>592</v>
      </c>
      <c r="E10" s="4" t="s">
        <v>351</v>
      </c>
    </row>
    <row r="11" spans="1:7">
      <c r="A11" s="4" t="s">
        <v>593</v>
      </c>
      <c r="E11" s="4" t="s">
        <v>340</v>
      </c>
    </row>
    <row r="12" spans="1:7">
      <c r="A12" s="4" t="s">
        <v>594</v>
      </c>
    </row>
    <row r="13" spans="1:7">
      <c r="A13" s="3" t="s">
        <v>588</v>
      </c>
    </row>
    <row r="14" spans="1:7">
      <c r="A14" s="4" t="s">
        <v>595</v>
      </c>
      <c r="E14" s="4" t="s">
        <v>596</v>
      </c>
    </row>
    <row r="15" spans="1:7">
      <c r="A15" s="4" t="s">
        <v>597</v>
      </c>
    </row>
    <row r="16" spans="1:7">
      <c r="A16" s="3" t="s">
        <v>588</v>
      </c>
    </row>
    <row r="17" spans="1:7">
      <c r="A17" s="4" t="s">
        <v>595</v>
      </c>
      <c r="D17" s="4" t="s">
        <v>596</v>
      </c>
    </row>
    <row r="18" spans="1:7">
      <c r="A18" s="4" t="s">
        <v>598</v>
      </c>
    </row>
    <row r="19" spans="1:7">
      <c r="A19" s="3" t="s">
        <v>588</v>
      </c>
    </row>
    <row r="20" spans="1:7">
      <c r="A20" s="4" t="s">
        <v>595</v>
      </c>
      <c r="E20" s="4" t="s">
        <v>599</v>
      </c>
    </row>
    <row r="21" spans="1:7">
      <c r="A21" s="4" t="s">
        <v>600</v>
      </c>
    </row>
    <row r="22" spans="1:7">
      <c r="A22" s="3" t="s">
        <v>588</v>
      </c>
    </row>
    <row r="23" spans="1:7">
      <c r="A23" s="4" t="s">
        <v>595</v>
      </c>
      <c r="D23" s="4" t="s">
        <v>590</v>
      </c>
    </row>
    <row r="24" spans="1:7">
      <c r="A24" s="4" t="s">
        <v>601</v>
      </c>
    </row>
    <row r="25" spans="1:7">
      <c r="A25" s="3" t="s">
        <v>304</v>
      </c>
    </row>
    <row r="26" spans="1:7">
      <c r="A26" s="4" t="s">
        <v>350</v>
      </c>
      <c r="C26" s="4" t="s">
        <v>351</v>
      </c>
    </row>
    <row r="27" spans="1:7">
      <c r="A27" s="4" t="s">
        <v>352</v>
      </c>
      <c r="C27" s="4" t="s">
        <v>340</v>
      </c>
    </row>
    <row r="28" spans="1:7">
      <c r="A28" s="4" t="s">
        <v>552</v>
      </c>
      <c r="E28" s="7" t="n">
        <v>707</v>
      </c>
      <c r="F28" s="6" t="n">
        <v>1402</v>
      </c>
      <c r="G28" s="6" t="n">
        <v>1464</v>
      </c>
    </row>
    <row r="29" spans="1:7">
      <c r="A29" s="4" t="s">
        <v>307</v>
      </c>
    </row>
    <row r="30" spans="1:7">
      <c r="A30" s="3" t="s">
        <v>304</v>
      </c>
    </row>
    <row r="31" spans="1:7">
      <c r="A31" s="4" t="s">
        <v>552</v>
      </c>
      <c r="E31" s="6" t="n">
        <v>-5872</v>
      </c>
      <c r="F31" s="6" t="n">
        <v>-1118</v>
      </c>
      <c r="G31" s="6" t="n">
        <v>3511</v>
      </c>
    </row>
    <row r="32" spans="1:7">
      <c r="A32" s="4" t="s">
        <v>602</v>
      </c>
      <c r="E32" s="6" t="n">
        <v>0</v>
      </c>
      <c r="F32" s="6" t="n">
        <v>6819</v>
      </c>
      <c r="G32" s="6" t="n">
        <v>38401</v>
      </c>
    </row>
    <row r="33" spans="1:7">
      <c r="A33" s="4" t="s">
        <v>603</v>
      </c>
    </row>
    <row r="34" spans="1:7">
      <c r="A34" s="3" t="s">
        <v>304</v>
      </c>
    </row>
    <row r="35" spans="1:7">
      <c r="A35" s="4" t="s">
        <v>552</v>
      </c>
      <c r="E35" s="7" t="n">
        <v>111</v>
      </c>
      <c r="F35" s="7" t="n">
        <v>126</v>
      </c>
      <c r="G35" s="7" t="n">
        <v>198</v>
      </c>
    </row>
    <row r="36" spans="1:7">
      <c r="A36" s="4" t="s">
        <v>563</v>
      </c>
      <c r="E36" s="4" t="s">
        <v>604</v>
      </c>
      <c r="F36" s="4" t="s">
        <v>605</v>
      </c>
      <c r="G36" s="4" t="s">
        <v>606</v>
      </c>
    </row>
    <row r="37" spans="1:7">
      <c r="A37" s="4" t="s">
        <v>602</v>
      </c>
      <c r="E37" s="7" t="n">
        <v>520</v>
      </c>
      <c r="F37" s="7" t="n">
        <v>5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213</v>
      </c>
    </row>
    <row r="4" spans="1:4">
      <c r="A4" s="4" t="s">
        <v>608</v>
      </c>
      <c r="B4" s="7" t="n">
        <v>7618</v>
      </c>
      <c r="C4" s="7" t="n">
        <v>6949</v>
      </c>
      <c r="D4" s="7" t="n">
        <v>2090</v>
      </c>
    </row>
    <row r="5" spans="1:4">
      <c r="A5" s="4" t="s">
        <v>609</v>
      </c>
      <c r="B5" s="6" t="n">
        <v>183596</v>
      </c>
    </row>
    <row r="6" spans="1:4">
      <c r="A6" s="4" t="s">
        <v>610</v>
      </c>
      <c r="B6" s="6" t="n">
        <v>6505</v>
      </c>
    </row>
    <row r="7" spans="1:4">
      <c r="A7" s="4" t="s">
        <v>611</v>
      </c>
      <c r="B7" s="6" t="n">
        <v>2507</v>
      </c>
    </row>
    <row r="8" spans="1:4">
      <c r="A8" s="4" t="s">
        <v>612</v>
      </c>
      <c r="B8" s="6" t="n">
        <v>17566</v>
      </c>
      <c r="C8" s="6" t="n">
        <v>4259</v>
      </c>
      <c r="D8" s="6" t="n">
        <v>3858</v>
      </c>
    </row>
    <row r="9" spans="1:4">
      <c r="A9" s="4" t="s">
        <v>613</v>
      </c>
      <c r="B9" s="6" t="n">
        <v>1026</v>
      </c>
      <c r="C9" s="6" t="n">
        <v>454</v>
      </c>
      <c r="D9" s="6" t="n">
        <v>1226</v>
      </c>
    </row>
    <row r="10" spans="1:4">
      <c r="A10" s="4" t="s">
        <v>614</v>
      </c>
      <c r="B10" s="7" t="n">
        <v>111</v>
      </c>
      <c r="C10" s="7" t="n">
        <v>52</v>
      </c>
      <c r="D10" s="7"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r="1" spans="1:2">
      <c r="A1" s="1" t="s">
        <v>615</v>
      </c>
      <c r="B1" s="2" t="s">
        <v>1</v>
      </c>
    </row>
    <row r="2" spans="1:2">
      <c r="B2" s="2" t="s">
        <v>464</v>
      </c>
    </row>
    <row r="3" spans="1:2">
      <c r="A3" s="3" t="s">
        <v>616</v>
      </c>
    </row>
    <row r="4" spans="1:2">
      <c r="A4" s="4" t="s">
        <v>617</v>
      </c>
      <c r="B4" s="7" t="n">
        <v>56358</v>
      </c>
    </row>
    <row r="5" spans="1:2">
      <c r="A5" s="4" t="s">
        <v>618</v>
      </c>
    </row>
    <row r="6" spans="1:2">
      <c r="A6" s="3" t="s">
        <v>616</v>
      </c>
    </row>
    <row r="7" spans="1:2">
      <c r="A7" s="4" t="s">
        <v>617</v>
      </c>
      <c r="B7" s="7" t="n">
        <v>1150</v>
      </c>
    </row>
    <row r="8" spans="1:2">
      <c r="A8" s="4" t="s">
        <v>504</v>
      </c>
      <c r="B8" s="4" t="s">
        <v>344</v>
      </c>
    </row>
    <row r="9" spans="1:2">
      <c r="A9" s="4" t="s">
        <v>619</v>
      </c>
    </row>
    <row r="10" spans="1:2">
      <c r="A10" s="3" t="s">
        <v>616</v>
      </c>
    </row>
    <row r="11" spans="1:2">
      <c r="A11" s="4" t="s">
        <v>617</v>
      </c>
      <c r="B11" s="7" t="n">
        <v>47141</v>
      </c>
    </row>
    <row r="12" spans="1:2">
      <c r="A12" s="4" t="s">
        <v>504</v>
      </c>
      <c r="B12" s="4" t="s">
        <v>344</v>
      </c>
    </row>
    <row r="13" spans="1:2">
      <c r="A13" s="4" t="s">
        <v>620</v>
      </c>
    </row>
    <row r="14" spans="1:2">
      <c r="A14" s="3" t="s">
        <v>616</v>
      </c>
    </row>
    <row r="15" spans="1:2">
      <c r="A15" s="4" t="s">
        <v>617</v>
      </c>
      <c r="B15" s="7" t="n">
        <v>8067</v>
      </c>
    </row>
    <row r="16" spans="1:2">
      <c r="A16" s="4" t="s">
        <v>504</v>
      </c>
      <c r="B16" s="4" t="s">
        <v>3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336</v>
      </c>
    </row>
    <row r="4" spans="1:4">
      <c r="A4" s="4" t="s">
        <v>622</v>
      </c>
      <c r="B4" s="7" t="n">
        <v>8761</v>
      </c>
      <c r="C4" s="7" t="n">
        <v>1849</v>
      </c>
      <c r="D4" s="7" t="n">
        <v>9591</v>
      </c>
    </row>
    <row r="5" spans="1:4">
      <c r="A5" s="4" t="s">
        <v>165</v>
      </c>
      <c r="B5" s="6" t="n">
        <v>13592</v>
      </c>
      <c r="C5" s="6" t="n">
        <v>11371</v>
      </c>
      <c r="D5" s="6" t="n">
        <v>18893</v>
      </c>
    </row>
    <row r="6" spans="1:4">
      <c r="A6" s="4" t="s">
        <v>69</v>
      </c>
      <c r="B6" s="6" t="n">
        <v>4840</v>
      </c>
      <c r="C6" s="6" t="n">
        <v>9534</v>
      </c>
      <c r="D6" s="6" t="n">
        <v>9310</v>
      </c>
    </row>
    <row r="7" spans="1:4">
      <c r="A7" s="4" t="s">
        <v>41</v>
      </c>
    </row>
    <row r="8" spans="1:4">
      <c r="A8" s="3" t="s">
        <v>336</v>
      </c>
    </row>
    <row r="9" spans="1:4">
      <c r="A9" s="4" t="s">
        <v>623</v>
      </c>
      <c r="C9" s="6" t="n">
        <v>12866</v>
      </c>
      <c r="D9" s="6" t="n">
        <v>12461</v>
      </c>
    </row>
    <row r="10" spans="1:4">
      <c r="A10" s="4" t="s">
        <v>44</v>
      </c>
    </row>
    <row r="11" spans="1:4">
      <c r="A11" s="3" t="s">
        <v>336</v>
      </c>
    </row>
    <row r="12" spans="1:4">
      <c r="A12" s="4" t="s">
        <v>623</v>
      </c>
      <c r="B12" s="6" t="n">
        <v>5085</v>
      </c>
      <c r="C12" s="6" t="n">
        <v>6444</v>
      </c>
      <c r="D12" s="6" t="n">
        <v>5687</v>
      </c>
    </row>
    <row r="13" spans="1:4">
      <c r="A13" s="4" t="s">
        <v>70</v>
      </c>
    </row>
    <row r="14" spans="1:4">
      <c r="A14" s="3" t="s">
        <v>336</v>
      </c>
    </row>
    <row r="15" spans="1:4">
      <c r="A15" s="4" t="s">
        <v>623</v>
      </c>
      <c r="B15" s="6" t="n">
        <v>12623</v>
      </c>
      <c r="C15" s="6" t="n">
        <v>19933</v>
      </c>
      <c r="D15" s="6" t="n">
        <v>16914</v>
      </c>
    </row>
    <row r="16" spans="1:4">
      <c r="A16" s="4" t="s">
        <v>624</v>
      </c>
    </row>
    <row r="17" spans="1:4">
      <c r="A17" s="3" t="s">
        <v>336</v>
      </c>
    </row>
    <row r="18" spans="1:4">
      <c r="A18" s="4" t="s">
        <v>623</v>
      </c>
      <c r="B18" s="6" t="n">
        <v>3709</v>
      </c>
      <c r="C18" s="6" t="n">
        <v>4186</v>
      </c>
      <c r="D18" s="6" t="n">
        <v>3290</v>
      </c>
    </row>
    <row r="19" spans="1:4">
      <c r="A19" s="4" t="s">
        <v>625</v>
      </c>
    </row>
    <row r="20" spans="1:4">
      <c r="A20" s="3" t="s">
        <v>336</v>
      </c>
    </row>
    <row r="21" spans="1:4">
      <c r="A21" s="4" t="s">
        <v>623</v>
      </c>
      <c r="B21" s="6" t="n">
        <v>5085</v>
      </c>
      <c r="C21" s="6" t="n">
        <v>6444</v>
      </c>
      <c r="D21" s="6" t="n">
        <v>5687</v>
      </c>
    </row>
    <row r="22" spans="1:4">
      <c r="A22" s="4" t="s">
        <v>626</v>
      </c>
    </row>
    <row r="23" spans="1:4">
      <c r="A23" s="3" t="s">
        <v>336</v>
      </c>
    </row>
    <row r="24" spans="1:4">
      <c r="A24" s="4" t="s">
        <v>623</v>
      </c>
      <c r="B24" s="6" t="n">
        <v>3829</v>
      </c>
      <c r="C24" s="6" t="n">
        <v>9303</v>
      </c>
      <c r="D24" s="6" t="n">
        <v>7937</v>
      </c>
    </row>
    <row r="25" spans="1:4">
      <c r="A25" s="4" t="s">
        <v>627</v>
      </c>
    </row>
    <row r="26" spans="1:4">
      <c r="A26" s="3" t="s">
        <v>336</v>
      </c>
    </row>
    <row r="27" spans="1:4">
      <c r="A27" s="4" t="s">
        <v>628</v>
      </c>
      <c r="C27" s="6" t="n">
        <v>8680</v>
      </c>
      <c r="D27" s="6" t="n">
        <v>9171</v>
      </c>
    </row>
    <row r="28" spans="1:4">
      <c r="A28" s="4" t="s">
        <v>518</v>
      </c>
    </row>
    <row r="29" spans="1:4">
      <c r="A29" s="3" t="s">
        <v>336</v>
      </c>
    </row>
    <row r="30" spans="1:4">
      <c r="A30" s="4" t="s">
        <v>622</v>
      </c>
      <c r="B30" s="6" t="n">
        <v>8761</v>
      </c>
      <c r="C30" s="6" t="n">
        <v>1849</v>
      </c>
      <c r="D30" s="6" t="n">
        <v>9591</v>
      </c>
    </row>
    <row r="31" spans="1:4">
      <c r="A31" s="4" t="s">
        <v>165</v>
      </c>
      <c r="B31" s="6" t="n">
        <v>13592</v>
      </c>
      <c r="C31" s="6" t="n">
        <v>11371</v>
      </c>
      <c r="D31" s="6" t="n">
        <v>18893</v>
      </c>
    </row>
    <row r="32" spans="1:4">
      <c r="A32" s="4" t="s">
        <v>69</v>
      </c>
      <c r="B32" s="6" t="n">
        <v>4840</v>
      </c>
      <c r="C32" s="7" t="n">
        <v>9534</v>
      </c>
      <c r="D32" s="7" t="n">
        <v>9310</v>
      </c>
    </row>
    <row r="33" spans="1:4">
      <c r="A33" s="4" t="s">
        <v>629</v>
      </c>
      <c r="B33" s="7" t="n">
        <v>3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630</v>
      </c>
      <c r="B1" s="2" t="s">
        <v>1</v>
      </c>
    </row>
    <row r="2" spans="1:2">
      <c r="B2" s="2" t="s">
        <v>631</v>
      </c>
    </row>
    <row r="3" spans="1:2">
      <c r="A3" s="3" t="s">
        <v>632</v>
      </c>
    </row>
    <row r="4" spans="1:2">
      <c r="A4" s="4" t="s">
        <v>633</v>
      </c>
      <c r="B4" s="6" t="n">
        <v>2300000</v>
      </c>
    </row>
    <row r="5" spans="1:2">
      <c r="A5" s="4" t="s">
        <v>634</v>
      </c>
    </row>
    <row r="6" spans="1:2">
      <c r="A6" s="3" t="s">
        <v>632</v>
      </c>
    </row>
    <row r="7" spans="1:2">
      <c r="A7" s="4" t="s">
        <v>635</v>
      </c>
      <c r="B7" s="7" t="n">
        <v>40</v>
      </c>
    </row>
    <row r="8" spans="1:2">
      <c r="A8" s="4" t="s">
        <v>636</v>
      </c>
    </row>
    <row r="9" spans="1:2">
      <c r="A9" s="3" t="s">
        <v>632</v>
      </c>
    </row>
    <row r="10" spans="1:2">
      <c r="A10" s="4" t="s">
        <v>637</v>
      </c>
      <c r="B10" s="6" t="n">
        <v>6456</v>
      </c>
    </row>
    <row r="11" spans="1:2">
      <c r="A11" s="4" t="s">
        <v>638</v>
      </c>
      <c r="B11" s="8" t="n">
        <v>14.39</v>
      </c>
    </row>
    <row r="12" spans="1:2">
      <c r="A12" s="4" t="s">
        <v>639</v>
      </c>
      <c r="B12" s="7" t="n">
        <v>52</v>
      </c>
    </row>
    <row r="13" spans="1:2">
      <c r="A13" s="4" t="s">
        <v>640</v>
      </c>
      <c r="B13" s="4" t="s">
        <v>6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r="A1" s="1" t="s">
        <v>642</v>
      </c>
      <c r="B1" s="2" t="s">
        <v>643</v>
      </c>
    </row>
    <row r="2" spans="1:2">
      <c r="A2" s="4" t="s">
        <v>644</v>
      </c>
    </row>
    <row r="3" spans="1:2">
      <c r="A3" s="3" t="s">
        <v>645</v>
      </c>
    </row>
    <row r="4" spans="1:2">
      <c r="A4" s="4" t="s">
        <v>646</v>
      </c>
      <c r="B4" s="10" t="n">
        <v>0.51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647</v>
      </c>
      <c r="B1" s="2" t="s">
        <v>407</v>
      </c>
      <c r="J1" s="2" t="s">
        <v>408</v>
      </c>
      <c r="L1" s="2" t="s">
        <v>1</v>
      </c>
    </row>
    <row r="2" spans="1:17">
      <c r="B2" s="2" t="s">
        <v>2</v>
      </c>
      <c r="C2" s="2" t="s">
        <v>409</v>
      </c>
      <c r="D2" s="2" t="s">
        <v>4</v>
      </c>
      <c r="E2" s="2" t="s">
        <v>410</v>
      </c>
      <c r="F2" s="2" t="s">
        <v>32</v>
      </c>
      <c r="G2" s="2" t="s">
        <v>335</v>
      </c>
      <c r="H2" s="2" t="s">
        <v>411</v>
      </c>
      <c r="I2" s="2" t="s">
        <v>412</v>
      </c>
      <c r="J2" s="2" t="s">
        <v>2</v>
      </c>
      <c r="K2" s="2" t="s">
        <v>413</v>
      </c>
      <c r="L2" s="2" t="s">
        <v>2</v>
      </c>
      <c r="N2" s="2" t="s">
        <v>32</v>
      </c>
      <c r="P2" s="2" t="s">
        <v>33</v>
      </c>
    </row>
    <row r="3" spans="1:17">
      <c r="A3" s="3" t="s">
        <v>231</v>
      </c>
    </row>
    <row r="4" spans="1:17">
      <c r="A4" s="4" t="s">
        <v>35</v>
      </c>
      <c r="B4" s="7" t="n">
        <v>52488</v>
      </c>
      <c r="C4" s="7" t="n">
        <v>64635</v>
      </c>
      <c r="D4" s="7" t="n">
        <v>63799</v>
      </c>
      <c r="E4" s="7" t="n">
        <v>76887</v>
      </c>
      <c r="F4" s="7" t="n">
        <v>78065</v>
      </c>
      <c r="G4" s="7" t="n">
        <v>75928</v>
      </c>
      <c r="H4" s="7" t="n">
        <v>86989</v>
      </c>
      <c r="I4" s="7" t="n">
        <v>82416</v>
      </c>
      <c r="L4" s="7" t="n">
        <v>257809</v>
      </c>
      <c r="N4" s="7" t="n">
        <v>323398</v>
      </c>
      <c r="P4" s="7" t="n">
        <v>271467</v>
      </c>
    </row>
    <row r="5" spans="1:17">
      <c r="A5" s="4" t="s">
        <v>36</v>
      </c>
      <c r="B5" s="6" t="n">
        <v>1790</v>
      </c>
      <c r="C5" s="6" t="n">
        <v>242</v>
      </c>
      <c r="D5" s="6" t="n">
        <v>541</v>
      </c>
      <c r="E5" s="6" t="n">
        <v>474</v>
      </c>
      <c r="F5" s="6" t="n">
        <v>367</v>
      </c>
      <c r="G5" s="6" t="n">
        <v>156</v>
      </c>
      <c r="H5" s="6" t="n">
        <v>1344</v>
      </c>
      <c r="I5" s="6" t="n">
        <v>1486</v>
      </c>
      <c r="L5" s="6" t="n">
        <v>3047</v>
      </c>
      <c r="N5" s="6" t="n">
        <v>3353</v>
      </c>
      <c r="P5" s="6" t="n">
        <v>3556</v>
      </c>
    </row>
    <row r="6" spans="1:17">
      <c r="A6" s="4" t="s">
        <v>37</v>
      </c>
      <c r="B6" s="6" t="n">
        <v>102</v>
      </c>
      <c r="C6" s="6" t="n">
        <v>275</v>
      </c>
      <c r="D6" s="6" t="n">
        <v>145</v>
      </c>
      <c r="E6" s="6" t="n">
        <v>231</v>
      </c>
      <c r="F6" s="6" t="n">
        <v>339</v>
      </c>
      <c r="G6" s="6" t="n">
        <v>61</v>
      </c>
      <c r="H6" s="6" t="n">
        <v>6920</v>
      </c>
      <c r="I6" s="6" t="n">
        <v>408</v>
      </c>
      <c r="L6" s="6" t="n">
        <v>704</v>
      </c>
      <c r="N6" s="6" t="n">
        <v>7580</v>
      </c>
      <c r="P6" s="6" t="n">
        <v>1336</v>
      </c>
    </row>
    <row r="7" spans="1:17">
      <c r="A7" s="4" t="s">
        <v>39</v>
      </c>
      <c r="B7" s="6" t="n">
        <v>54380</v>
      </c>
      <c r="C7" s="6" t="n">
        <v>65152</v>
      </c>
      <c r="D7" s="6" t="n">
        <v>64485</v>
      </c>
      <c r="E7" s="6" t="n">
        <v>77592</v>
      </c>
      <c r="F7" s="6" t="n">
        <v>78771</v>
      </c>
      <c r="G7" s="6" t="n">
        <v>76145</v>
      </c>
      <c r="H7" s="6" t="n">
        <v>95253</v>
      </c>
      <c r="I7" s="6" t="n">
        <v>84310</v>
      </c>
      <c r="L7" s="6" t="n">
        <v>261609</v>
      </c>
      <c r="N7" s="6" t="n">
        <v>334479</v>
      </c>
      <c r="P7" s="6" t="n">
        <v>276235</v>
      </c>
    </row>
    <row r="8" spans="1:17">
      <c r="A8" s="4" t="s">
        <v>648</v>
      </c>
      <c r="B8" s="6" t="n">
        <v>40457</v>
      </c>
      <c r="C8" s="6" t="n">
        <v>46388</v>
      </c>
      <c r="D8" s="6" t="n">
        <v>48866</v>
      </c>
      <c r="E8" s="6" t="n">
        <v>55369</v>
      </c>
      <c r="F8" s="6" t="n">
        <v>55835</v>
      </c>
      <c r="G8" s="6" t="n">
        <v>59351</v>
      </c>
      <c r="H8" s="6" t="n">
        <v>61500</v>
      </c>
      <c r="I8" s="6" t="n">
        <v>50533</v>
      </c>
    </row>
    <row r="9" spans="1:17">
      <c r="A9" s="4" t="s">
        <v>47</v>
      </c>
      <c r="B9" s="6" t="n">
        <v>1790</v>
      </c>
      <c r="C9" s="6" t="n">
        <v>242</v>
      </c>
      <c r="D9" s="6" t="n">
        <v>541</v>
      </c>
      <c r="E9" s="6" t="n">
        <v>474</v>
      </c>
      <c r="F9" s="6" t="n">
        <v>367</v>
      </c>
      <c r="G9" s="6" t="n">
        <v>156</v>
      </c>
      <c r="H9" s="6" t="n">
        <v>1344</v>
      </c>
      <c r="I9" s="6" t="n">
        <v>1486</v>
      </c>
      <c r="L9" s="6" t="n">
        <v>3047</v>
      </c>
      <c r="N9" s="6" t="n">
        <v>3353</v>
      </c>
      <c r="P9" s="6" t="n">
        <v>3556</v>
      </c>
    </row>
    <row r="10" spans="1:17">
      <c r="A10" s="4" t="s">
        <v>48</v>
      </c>
      <c r="B10" s="6" t="n">
        <v>1562</v>
      </c>
      <c r="C10" s="6" t="n">
        <v>1969</v>
      </c>
      <c r="D10" s="6" t="n">
        <v>2774</v>
      </c>
      <c r="E10" s="6" t="n">
        <v>2019</v>
      </c>
      <c r="F10" s="6" t="n">
        <v>3467</v>
      </c>
      <c r="G10" s="6" t="n">
        <v>2623</v>
      </c>
      <c r="H10" s="6" t="n">
        <v>3045</v>
      </c>
      <c r="I10" s="6" t="n">
        <v>3927</v>
      </c>
      <c r="L10" s="6" t="n">
        <v>8324</v>
      </c>
      <c r="M10" s="4" t="s">
        <v>42</v>
      </c>
      <c r="N10" s="6" t="n">
        <v>13062</v>
      </c>
      <c r="O10" s="4" t="s">
        <v>42</v>
      </c>
      <c r="P10" s="6" t="n">
        <v>12201</v>
      </c>
      <c r="Q10" s="4" t="s">
        <v>42</v>
      </c>
    </row>
    <row r="11" spans="1:17">
      <c r="A11" s="4" t="s">
        <v>50</v>
      </c>
      <c r="B11" s="6" t="n">
        <v>1898</v>
      </c>
      <c r="C11" s="6" t="n">
        <v>1888</v>
      </c>
      <c r="D11" s="6" t="n">
        <v>2328</v>
      </c>
      <c r="E11" s="6" t="n">
        <v>2381</v>
      </c>
      <c r="F11" s="6" t="n">
        <v>2237</v>
      </c>
      <c r="G11" s="6" t="n">
        <v>2190</v>
      </c>
      <c r="H11" s="6" t="n">
        <v>2048</v>
      </c>
      <c r="I11" s="6" t="n">
        <v>471</v>
      </c>
      <c r="L11" s="6" t="n">
        <v>8495</v>
      </c>
      <c r="M11" s="4" t="s">
        <v>45</v>
      </c>
      <c r="N11" s="6" t="n">
        <v>6946</v>
      </c>
      <c r="O11" s="4" t="s">
        <v>45</v>
      </c>
      <c r="P11" s="6" t="n">
        <v>2093</v>
      </c>
      <c r="Q11" s="4" t="s">
        <v>45</v>
      </c>
    </row>
    <row r="12" spans="1:17">
      <c r="A12" s="4" t="s">
        <v>52</v>
      </c>
      <c r="B12" s="6" t="n">
        <v>45707</v>
      </c>
      <c r="C12" s="6" t="n">
        <v>50487</v>
      </c>
      <c r="D12" s="6" t="n">
        <v>54509</v>
      </c>
      <c r="E12" s="6" t="n">
        <v>60243</v>
      </c>
      <c r="F12" s="6" t="n">
        <v>61906</v>
      </c>
      <c r="G12" s="6" t="n">
        <v>64320</v>
      </c>
      <c r="H12" s="6" t="n">
        <v>67937</v>
      </c>
      <c r="I12" s="6" t="n">
        <v>56417</v>
      </c>
      <c r="L12" s="6" t="n">
        <v>210946</v>
      </c>
      <c r="N12" s="6" t="n">
        <v>250580</v>
      </c>
      <c r="P12" s="6" t="n">
        <v>211943</v>
      </c>
    </row>
    <row r="13" spans="1:17">
      <c r="A13" s="4" t="s">
        <v>53</v>
      </c>
      <c r="B13" s="7" t="n">
        <v>8673</v>
      </c>
      <c r="C13" s="7" t="n">
        <v>14665</v>
      </c>
      <c r="D13" s="7" t="n">
        <v>9976</v>
      </c>
      <c r="E13" s="7" t="n">
        <v>17349</v>
      </c>
      <c r="F13" s="7" t="n">
        <v>16865</v>
      </c>
      <c r="G13" s="7" t="n">
        <v>11825</v>
      </c>
      <c r="H13" s="7" t="n">
        <v>27316</v>
      </c>
      <c r="I13" s="7" t="n">
        <v>27893</v>
      </c>
      <c r="J13" s="7" t="n">
        <v>23356</v>
      </c>
      <c r="K13" s="7" t="n">
        <v>27307</v>
      </c>
      <c r="L13" s="7" t="n">
        <v>50663</v>
      </c>
      <c r="N13" s="7" t="n">
        <v>83899</v>
      </c>
      <c r="P13" s="7" t="n">
        <v>64292</v>
      </c>
    </row>
    <row r="14" spans="1:17">
      <c r="A14" s="4" t="s">
        <v>59</v>
      </c>
      <c r="B14" s="8" t="n">
        <v>0.37</v>
      </c>
      <c r="C14" s="8" t="n">
        <v>0.62</v>
      </c>
      <c r="L14" s="8" t="n">
        <v>0.99</v>
      </c>
    </row>
    <row r="15" spans="1:17">
      <c r="A15" s="4" t="s">
        <v>60</v>
      </c>
      <c r="B15" s="8" t="n">
        <v>0.37</v>
      </c>
      <c r="C15" s="8" t="n">
        <v>0.62</v>
      </c>
      <c r="L15" s="8" t="n">
        <v>0.99</v>
      </c>
    </row>
    <row r="16" spans="1:17">
      <c r="A16" t="n"/>
    </row>
    <row r="17" spans="1:17">
      <c r="A17" s="4" t="s">
        <v>42</v>
      </c>
      <c r="B17" s="4" t="s">
        <v>65</v>
      </c>
    </row>
    <row r="18" spans="1:17">
      <c r="A18" s="4" t="s">
        <v>45</v>
      </c>
      <c r="B18" s="4" t="s">
        <v>66</v>
      </c>
    </row>
  </sheetData>
  <mergeCells count="10">
    <mergeCell ref="A1:A2"/>
    <mergeCell ref="B1:I1"/>
    <mergeCell ref="J1:K1"/>
    <mergeCell ref="L1:Q1"/>
    <mergeCell ref="L2:M2"/>
    <mergeCell ref="N2:O2"/>
    <mergeCell ref="P2:Q2"/>
    <mergeCell ref="A16:Q16"/>
    <mergeCell ref="B17:Q17"/>
    <mergeCell ref="B18:Q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5"/>
  </cols>
  <sheetData>
    <row r="1" spans="1:4">
      <c r="A1" s="1" t="s">
        <v>649</v>
      </c>
      <c r="B1" s="2" t="s">
        <v>1</v>
      </c>
    </row>
    <row r="2" spans="1:4">
      <c r="B2" s="2" t="s">
        <v>650</v>
      </c>
      <c r="C2" s="2" t="s">
        <v>651</v>
      </c>
      <c r="D2" s="2" t="s">
        <v>652</v>
      </c>
    </row>
    <row r="3" spans="1:4">
      <c r="A3" s="3" t="s">
        <v>653</v>
      </c>
    </row>
    <row r="4" spans="1:4">
      <c r="A4" s="4" t="s">
        <v>654</v>
      </c>
      <c r="B4" s="6" t="n">
        <v>3</v>
      </c>
    </row>
    <row r="5" spans="1:4">
      <c r="A5" s="4" t="s">
        <v>438</v>
      </c>
    </row>
    <row r="6" spans="1:4">
      <c r="A6" s="3" t="s">
        <v>653</v>
      </c>
    </row>
    <row r="7" spans="1:4">
      <c r="A7" s="4" t="s">
        <v>655</v>
      </c>
      <c r="B7" s="6" t="n">
        <v>157127</v>
      </c>
      <c r="C7" s="6" t="n">
        <v>125066</v>
      </c>
      <c r="D7" s="6" t="n">
        <v>131437</v>
      </c>
    </row>
    <row r="8" spans="1:4">
      <c r="A8" s="4" t="s">
        <v>656</v>
      </c>
      <c r="B8" s="6" t="n">
        <v>4680</v>
      </c>
      <c r="C8" s="6" t="n">
        <v>1</v>
      </c>
      <c r="D8" s="6" t="n">
        <v>1</v>
      </c>
    </row>
    <row r="9" spans="1:4">
      <c r="A9" s="4" t="s">
        <v>657</v>
      </c>
      <c r="B9" s="6" t="n">
        <v>0</v>
      </c>
      <c r="C9" s="6" t="n">
        <v>0</v>
      </c>
      <c r="D9" s="6" t="n">
        <v>-2037</v>
      </c>
    </row>
    <row r="10" spans="1:4">
      <c r="A10" s="4" t="s">
        <v>658</v>
      </c>
      <c r="B10" s="6" t="n">
        <v>-4558</v>
      </c>
      <c r="C10" s="6" t="n">
        <v>-5213</v>
      </c>
      <c r="D10" s="6" t="n">
        <v>-4287</v>
      </c>
    </row>
    <row r="11" spans="1:4">
      <c r="A11" s="4" t="s">
        <v>659</v>
      </c>
      <c r="B11" s="6" t="n">
        <v>1027</v>
      </c>
      <c r="C11" s="6" t="n">
        <v>37273</v>
      </c>
      <c r="D11" s="6" t="n">
        <v>-48</v>
      </c>
    </row>
    <row r="12" spans="1:4">
      <c r="A12" s="4" t="s">
        <v>660</v>
      </c>
      <c r="B12" s="6" t="n">
        <v>158276</v>
      </c>
      <c r="C12" s="6" t="n">
        <v>157127</v>
      </c>
      <c r="D12" s="6" t="n">
        <v>125066</v>
      </c>
    </row>
    <row r="13" spans="1:4">
      <c r="A13" s="4" t="s">
        <v>661</v>
      </c>
      <c r="B13" s="11" t="n">
        <v>3.6</v>
      </c>
    </row>
    <row r="14" spans="1:4">
      <c r="A14" s="4" t="s">
        <v>662</v>
      </c>
    </row>
    <row r="15" spans="1:4">
      <c r="A15" s="3" t="s">
        <v>653</v>
      </c>
    </row>
    <row r="16" spans="1:4">
      <c r="A16" s="4" t="s">
        <v>660</v>
      </c>
      <c r="B16" s="6" t="n">
        <v>63231</v>
      </c>
    </row>
    <row r="17" spans="1:4">
      <c r="A17" s="4" t="s">
        <v>661</v>
      </c>
      <c r="B17" s="11" t="n">
        <v>4.1</v>
      </c>
    </row>
    <row r="18" spans="1:4">
      <c r="A18" s="4" t="s">
        <v>663</v>
      </c>
    </row>
    <row r="19" spans="1:4">
      <c r="A19" s="3" t="s">
        <v>653</v>
      </c>
    </row>
    <row r="20" spans="1:4">
      <c r="A20" s="4" t="s">
        <v>660</v>
      </c>
      <c r="B20" s="6" t="n">
        <v>54348</v>
      </c>
    </row>
    <row r="21" spans="1:4">
      <c r="A21" s="4" t="s">
        <v>661</v>
      </c>
      <c r="B21" s="11" t="n">
        <v>3.4</v>
      </c>
    </row>
    <row r="22" spans="1:4">
      <c r="A22" s="4" t="s">
        <v>664</v>
      </c>
    </row>
    <row r="23" spans="1:4">
      <c r="A23" s="3" t="s">
        <v>653</v>
      </c>
    </row>
    <row r="24" spans="1:4">
      <c r="A24" s="4" t="s">
        <v>660</v>
      </c>
      <c r="B24" s="6" t="n">
        <v>40697</v>
      </c>
    </row>
    <row r="25" spans="1:4">
      <c r="A25" s="4" t="s">
        <v>661</v>
      </c>
      <c r="B25" s="11" t="n">
        <v>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9"/>
    <col customWidth="1" max="3" min="3" width="13"/>
  </cols>
  <sheetData>
    <row r="1" spans="1:3">
      <c r="A1" s="1" t="s">
        <v>665</v>
      </c>
      <c r="B1" s="1" t="s">
        <v>666</v>
      </c>
      <c r="C1" s="2" t="s">
        <v>667</v>
      </c>
    </row>
    <row r="2" spans="1:3">
      <c r="A2" s="4" t="s">
        <v>668</v>
      </c>
    </row>
    <row r="3" spans="1:3">
      <c r="A3" s="4" t="s">
        <v>669</v>
      </c>
      <c r="B3" s="4" t="s">
        <v>670</v>
      </c>
      <c r="C3" s="7" t="n">
        <v>11444000</v>
      </c>
    </row>
    <row r="4" spans="1:3">
      <c r="A4" s="4" t="s">
        <v>671</v>
      </c>
    </row>
    <row r="5" spans="1:3">
      <c r="A5" s="4" t="s">
        <v>669</v>
      </c>
      <c r="B5" s="4" t="s">
        <v>670</v>
      </c>
      <c r="C5" s="7" t="n">
        <v>1144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53</v>
      </c>
      <c r="B4" s="7" t="n">
        <v>50663</v>
      </c>
      <c r="C4" s="7" t="n">
        <v>83899</v>
      </c>
      <c r="D4" s="7" t="n">
        <v>64292</v>
      </c>
    </row>
    <row r="5" spans="1:4">
      <c r="A5" s="3" t="s">
        <v>148</v>
      </c>
    </row>
    <row r="6" spans="1:4">
      <c r="A6" s="4" t="s">
        <v>46</v>
      </c>
      <c r="B6" s="6" t="n">
        <v>35309</v>
      </c>
      <c r="C6" s="6" t="n">
        <v>34671</v>
      </c>
      <c r="D6" s="6" t="n">
        <v>25846</v>
      </c>
    </row>
    <row r="7" spans="1:4">
      <c r="A7" s="4" t="s">
        <v>149</v>
      </c>
      <c r="B7" s="6" t="n">
        <v>-49</v>
      </c>
      <c r="C7" s="6" t="n">
        <v>-148</v>
      </c>
      <c r="D7" s="6" t="n">
        <v>124</v>
      </c>
    </row>
    <row r="8" spans="1:4">
      <c r="A8" s="4" t="s">
        <v>144</v>
      </c>
      <c r="B8" s="6" t="n">
        <v>40</v>
      </c>
      <c r="C8" s="6" t="n">
        <v>0</v>
      </c>
      <c r="D8" s="6" t="n">
        <v>0</v>
      </c>
    </row>
    <row r="9" spans="1:4">
      <c r="A9" s="4" t="s">
        <v>150</v>
      </c>
      <c r="B9" s="6" t="n">
        <v>677</v>
      </c>
      <c r="C9" s="6" t="n">
        <v>229</v>
      </c>
      <c r="D9" s="6" t="n">
        <v>305</v>
      </c>
    </row>
    <row r="10" spans="1:4">
      <c r="A10" s="3" t="s">
        <v>151</v>
      </c>
    </row>
    <row r="11" spans="1:4">
      <c r="A11" s="4" t="s">
        <v>152</v>
      </c>
      <c r="B11" s="6" t="n">
        <v>-15511</v>
      </c>
      <c r="C11" s="6" t="n">
        <v>-265</v>
      </c>
      <c r="D11" s="6" t="n">
        <v>214</v>
      </c>
    </row>
    <row r="12" spans="1:4">
      <c r="A12" s="4" t="s">
        <v>86</v>
      </c>
      <c r="B12" s="6" t="n">
        <v>848</v>
      </c>
      <c r="C12" s="6" t="n">
        <v>293</v>
      </c>
      <c r="D12" s="6" t="n">
        <v>-3537</v>
      </c>
    </row>
    <row r="13" spans="1:4">
      <c r="A13" s="4" t="s">
        <v>87</v>
      </c>
      <c r="B13" s="6" t="n">
        <v>-158</v>
      </c>
      <c r="C13" s="6" t="n">
        <v>-203</v>
      </c>
      <c r="D13" s="6" t="n">
        <v>-1134</v>
      </c>
    </row>
    <row r="14" spans="1:4">
      <c r="A14" s="4" t="s">
        <v>153</v>
      </c>
      <c r="B14" s="6" t="n">
        <v>-2597</v>
      </c>
      <c r="C14" s="6" t="n">
        <v>-1274</v>
      </c>
      <c r="D14" s="6" t="n">
        <v>-513</v>
      </c>
    </row>
    <row r="15" spans="1:4">
      <c r="A15" s="3" t="s">
        <v>154</v>
      </c>
    </row>
    <row r="16" spans="1:4">
      <c r="A16" s="4" t="s">
        <v>98</v>
      </c>
      <c r="B16" s="6" t="n">
        <v>-1068</v>
      </c>
      <c r="C16" s="6" t="n">
        <v>-1820</v>
      </c>
      <c r="D16" s="6" t="n">
        <v>-1816</v>
      </c>
    </row>
    <row r="17" spans="1:4">
      <c r="A17" s="4" t="s">
        <v>99</v>
      </c>
      <c r="B17" s="6" t="n">
        <v>3452</v>
      </c>
      <c r="C17" s="6" t="n">
        <v>0</v>
      </c>
      <c r="D17" s="6" t="n">
        <v>0</v>
      </c>
    </row>
    <row r="18" spans="1:4">
      <c r="A18" s="4" t="s">
        <v>155</v>
      </c>
      <c r="B18" s="6" t="n">
        <v>-5573</v>
      </c>
      <c r="C18" s="6" t="n">
        <v>994</v>
      </c>
      <c r="D18" s="6" t="n">
        <v>8342</v>
      </c>
    </row>
    <row r="19" spans="1:4">
      <c r="A19" s="4" t="s">
        <v>156</v>
      </c>
      <c r="B19" s="6" t="n">
        <v>-5238</v>
      </c>
      <c r="C19" s="6" t="n">
        <v>-2267</v>
      </c>
      <c r="D19" s="6" t="n">
        <v>2293</v>
      </c>
    </row>
    <row r="20" spans="1:4">
      <c r="A20" s="4" t="s">
        <v>157</v>
      </c>
      <c r="B20" s="6" t="n">
        <v>60795</v>
      </c>
      <c r="C20" s="6" t="n">
        <v>114109</v>
      </c>
      <c r="D20" s="6" t="n">
        <v>94416</v>
      </c>
    </row>
    <row r="21" spans="1:4">
      <c r="A21" s="3" t="s">
        <v>158</v>
      </c>
    </row>
    <row r="22" spans="1:4">
      <c r="A22" s="4" t="s">
        <v>159</v>
      </c>
      <c r="B22" s="6" t="n">
        <v>-27257</v>
      </c>
      <c r="C22" s="6" t="n">
        <v>-68061</v>
      </c>
      <c r="D22" s="6" t="n">
        <v>-82182</v>
      </c>
    </row>
    <row r="23" spans="1:4">
      <c r="A23" s="4" t="s">
        <v>160</v>
      </c>
      <c r="B23" s="6" t="n">
        <v>56</v>
      </c>
      <c r="C23" s="6" t="n">
        <v>15237</v>
      </c>
      <c r="D23" s="6" t="n">
        <v>14554</v>
      </c>
    </row>
    <row r="24" spans="1:4">
      <c r="A24" s="4" t="s">
        <v>161</v>
      </c>
      <c r="B24" s="6" t="n">
        <v>-27201</v>
      </c>
      <c r="C24" s="6" t="n">
        <v>-52824</v>
      </c>
      <c r="D24" s="6" t="n">
        <v>-67628</v>
      </c>
    </row>
    <row r="25" spans="1:4">
      <c r="A25" s="3" t="s">
        <v>162</v>
      </c>
    </row>
    <row r="26" spans="1:4">
      <c r="A26" s="4" t="s">
        <v>163</v>
      </c>
      <c r="B26" s="6" t="n">
        <v>-40</v>
      </c>
      <c r="C26" s="6" t="n">
        <v>-19</v>
      </c>
      <c r="D26" s="6" t="n">
        <v>-13</v>
      </c>
    </row>
    <row r="27" spans="1:4">
      <c r="A27" s="4" t="s">
        <v>164</v>
      </c>
      <c r="B27" s="6" t="n">
        <v>-8761</v>
      </c>
      <c r="C27" s="6" t="n">
        <v>-1849</v>
      </c>
      <c r="D27" s="6" t="n">
        <v>-9591</v>
      </c>
    </row>
    <row r="28" spans="1:4">
      <c r="A28" s="4" t="s">
        <v>165</v>
      </c>
      <c r="B28" s="6" t="n">
        <v>13592</v>
      </c>
      <c r="C28" s="6" t="n">
        <v>11371</v>
      </c>
      <c r="D28" s="6" t="n">
        <v>18893</v>
      </c>
    </row>
    <row r="29" spans="1:4">
      <c r="A29" s="4" t="s">
        <v>166</v>
      </c>
      <c r="B29" s="6" t="n">
        <v>185000</v>
      </c>
      <c r="C29" s="6" t="n">
        <v>0</v>
      </c>
      <c r="D29" s="6" t="n">
        <v>0</v>
      </c>
    </row>
    <row r="30" spans="1:4">
      <c r="A30" s="4" t="s">
        <v>167</v>
      </c>
      <c r="B30" s="6" t="n">
        <v>148359</v>
      </c>
      <c r="C30" s="6" t="n">
        <v>0</v>
      </c>
      <c r="D30" s="6" t="n">
        <v>0</v>
      </c>
    </row>
    <row r="31" spans="1:4">
      <c r="A31" s="4" t="s">
        <v>143</v>
      </c>
      <c r="B31" s="6" t="n">
        <v>-342711</v>
      </c>
      <c r="C31" s="6" t="n">
        <v>0</v>
      </c>
      <c r="D31" s="6" t="n">
        <v>0</v>
      </c>
    </row>
    <row r="32" spans="1:4">
      <c r="A32" s="4" t="s">
        <v>168</v>
      </c>
      <c r="B32" s="6" t="n">
        <v>-11353</v>
      </c>
      <c r="C32" s="6" t="n">
        <v>0</v>
      </c>
      <c r="D32" s="6" t="n">
        <v>0</v>
      </c>
    </row>
    <row r="33" spans="1:4">
      <c r="A33" s="4" t="s">
        <v>169</v>
      </c>
      <c r="B33" s="6" t="n">
        <v>-4329</v>
      </c>
      <c r="C33" s="6" t="n">
        <v>0</v>
      </c>
      <c r="D33" s="6" t="n">
        <v>0</v>
      </c>
    </row>
    <row r="34" spans="1:4">
      <c r="A34" s="4" t="s">
        <v>170</v>
      </c>
      <c r="B34" s="6" t="n">
        <v>-6823</v>
      </c>
      <c r="C34" s="6" t="n">
        <v>-70788</v>
      </c>
      <c r="D34" s="6" t="n">
        <v>-36078</v>
      </c>
    </row>
    <row r="35" spans="1:4">
      <c r="A35" s="4" t="s">
        <v>171</v>
      </c>
      <c r="B35" s="6" t="n">
        <v>-27066</v>
      </c>
      <c r="C35" s="6" t="n">
        <v>-61285</v>
      </c>
      <c r="D35" s="6" t="n">
        <v>-26789</v>
      </c>
    </row>
    <row r="36" spans="1:4">
      <c r="A36" s="4" t="s">
        <v>172</v>
      </c>
      <c r="B36" s="6" t="n">
        <v>6528</v>
      </c>
      <c r="C36" s="6" t="n">
        <v>0</v>
      </c>
      <c r="D36" s="6" t="n">
        <v>-1</v>
      </c>
    </row>
    <row r="37" spans="1:4">
      <c r="A37" s="4" t="s">
        <v>173</v>
      </c>
      <c r="B37" s="6" t="n">
        <v>3</v>
      </c>
      <c r="C37" s="6" t="n">
        <v>3</v>
      </c>
      <c r="D37" s="6" t="n">
        <v>4</v>
      </c>
    </row>
    <row r="38" spans="1:4">
      <c r="A38" s="4" t="s">
        <v>174</v>
      </c>
      <c r="B38" s="7" t="n">
        <v>6531</v>
      </c>
      <c r="C38" s="7" t="n">
        <v>3</v>
      </c>
      <c r="D38" s="7"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Partn</vt:lpstr>
      <vt:lpstr>Consolidated Statements of Cash</vt:lpstr>
      <vt:lpstr>Significant Accounting Policies</vt:lpstr>
      <vt:lpstr>Initial Public and Concurrent P</vt:lpstr>
      <vt:lpstr>Net Income Per Limited Partner </vt:lpstr>
      <vt:lpstr>Acquisitions and Dispositions</vt:lpstr>
      <vt:lpstr>Miscellaneous Other Income</vt:lpstr>
      <vt:lpstr>Interest Expense</vt:lpstr>
      <vt:lpstr>Inventories</vt:lpstr>
      <vt:lpstr>Property, Plant and Equipment</vt:lpstr>
      <vt:lpstr>Other Accrued Liabilities</vt:lpstr>
      <vt:lpstr>Debt</vt:lpstr>
      <vt:lpstr>Leases</vt:lpstr>
      <vt:lpstr>Fair Value of Financial Instrum</vt:lpstr>
      <vt:lpstr>Asset Retirement Obligations</vt:lpstr>
      <vt:lpstr>Other Post-Employment Benefit P</vt:lpstr>
      <vt:lpstr>Coal Workers' Pneumoconiosis (C</vt:lpstr>
      <vt:lpstr>Other Benefit Plans</vt:lpstr>
      <vt:lpstr>Supplemental Cash Flow Informat</vt:lpstr>
      <vt:lpstr>Concentration of Credit Risk</vt:lpstr>
      <vt:lpstr>Commitments and Contingent Liab</vt:lpstr>
      <vt:lpstr>Related Party</vt:lpstr>
      <vt:lpstr>Long-Term Incentive Plan</vt:lpstr>
      <vt:lpstr>Subsequent Events</vt:lpstr>
      <vt:lpstr>Supplemental Quarterly Informat</vt:lpstr>
      <vt:lpstr>Supplemental Coal Data (Unaudit</vt:lpstr>
      <vt:lpstr>Significant Accounting Polici33</vt:lpstr>
      <vt:lpstr>Significant Accounting Polici34</vt:lpstr>
      <vt:lpstr>Net Income Per Limited Partne35</vt:lpstr>
      <vt:lpstr>Miscellaneous Other Income (Tab</vt:lpstr>
      <vt:lpstr>Interest Expense (Tables)</vt:lpstr>
      <vt:lpstr>Inventories (Tables)</vt:lpstr>
      <vt:lpstr>Property, Plant and Equipment (</vt:lpstr>
      <vt:lpstr>Other Accrued Liabilities (Tabl</vt:lpstr>
      <vt:lpstr>Debt (Tables)</vt:lpstr>
      <vt:lpstr>Leases (Tables)</vt:lpstr>
      <vt:lpstr>Fair Value of Financial Instr43</vt:lpstr>
      <vt:lpstr>Asset Retirement Obligations (T</vt:lpstr>
      <vt:lpstr>Other Post-Employment Benefit45</vt:lpstr>
      <vt:lpstr>Coal Workers' Pneumoconiosis 46</vt:lpstr>
      <vt:lpstr>Other Benefit Plans (Tables)</vt:lpstr>
      <vt:lpstr>Related Party (Tables)</vt:lpstr>
      <vt:lpstr>Supplemental Quarterly Inform49</vt:lpstr>
      <vt:lpstr>Supplemental Coal Data (Unaud50</vt:lpstr>
      <vt:lpstr>Significant Accounting Polici51</vt:lpstr>
      <vt:lpstr>Significant Accounting Polici52</vt:lpstr>
      <vt:lpstr>Initial Public and Concurrent53</vt:lpstr>
      <vt:lpstr>Net Income Per Limited Partne54</vt:lpstr>
      <vt:lpstr>Acquisitions and Dispositions (</vt:lpstr>
      <vt:lpstr>Miscellaneous Other Income (Det</vt:lpstr>
      <vt:lpstr>Interest Expense (Details)</vt:lpstr>
      <vt:lpstr>Inventories (Details)</vt:lpstr>
      <vt:lpstr>Property, Plant and Equipment59</vt:lpstr>
      <vt:lpstr>Other Accrued Liabilities (Deta</vt:lpstr>
      <vt:lpstr>Debt (Details)</vt:lpstr>
      <vt:lpstr>Leases (Details)</vt:lpstr>
      <vt:lpstr>Fair Value of Financial Instr63</vt:lpstr>
      <vt:lpstr>Asset Retirement Obligations (D</vt:lpstr>
      <vt:lpstr>Other Post-Employment Benefit65</vt:lpstr>
      <vt:lpstr>Other Post-Employment Benefit66</vt:lpstr>
      <vt:lpstr>Coal Workers' Pneumoconiosis 67</vt:lpstr>
      <vt:lpstr>Coal Workers' Pneumoconiosis 68</vt:lpstr>
      <vt:lpstr>Coal Workers' Pneumoconiosis 69</vt:lpstr>
      <vt:lpstr>Coal Workers' Pneumoconiosis 70</vt:lpstr>
      <vt:lpstr>Other Benefit Plans (Details)</vt:lpstr>
      <vt:lpstr>Supplemental Cash Flow Inform72</vt:lpstr>
      <vt:lpstr>Commitments and Contingent Li73</vt:lpstr>
      <vt:lpstr>Related Party (Details)</vt:lpstr>
      <vt:lpstr>Long-Term Incentive Plan (Detai</vt:lpstr>
      <vt:lpstr>Subsequent Events (Details)</vt:lpstr>
      <vt:lpstr>Supplemental Quarterly Inform77</vt:lpstr>
      <vt:lpstr>Supplemental Coal Data (Unaud78</vt:lpstr>
      <vt:lpstr>Uncategorized Items - cnx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3:26:14Z</dcterms:created>
  <dcterms:modified xmlns:dcterms="http://purl.org/dc/terms/" xmlns:xsi="http://www.w3.org/2001/XMLSchema-instance" xsi:type="dcterms:W3CDTF">2016-02-05T13:26:14Z</dcterms:modified>
  <dc:title xmlns:dc="http://purl.org/dc/elements/1.1/">Untitled</dc:title>
  <dc:description xmlns:dc="http://purl.org/dc/elements/1.1/"/>
  <dc:subject xmlns:dc="http://purl.org/dc/elements/1.1/"/>
  <cp:keywords/>
  <cp:category/>
</cp:coreProperties>
</file>